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Significant Accounting Policies" sheetId="10" state="visible" r:id="rId10"/>
    <sheet xmlns:r="http://schemas.openxmlformats.org/officeDocument/2006/relationships" name="Recent Accounting Standard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Contract Assets, Contract Liabi"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Restructuring, Severance and Ot" sheetId="17" state="visible" r:id="rId17"/>
    <sheet xmlns:r="http://schemas.openxmlformats.org/officeDocument/2006/relationships" name="Income Taxes" sheetId="18" state="visible" r:id="rId18"/>
    <sheet xmlns:r="http://schemas.openxmlformats.org/officeDocument/2006/relationships" name="Retirement and Postretirement B"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Contract Assets, Contract Lia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Restructuring, Severance and _2" sheetId="29" state="visible" r:id="rId29"/>
    <sheet xmlns:r="http://schemas.openxmlformats.org/officeDocument/2006/relationships" name="Retirement and Postretirement_2"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Basis of Presentation - Additio" sheetId="33" state="visible" r:id="rId33"/>
    <sheet xmlns:r="http://schemas.openxmlformats.org/officeDocument/2006/relationships" name="Impact of the COVID-19 Pandem_2" sheetId="34" state="visible" r:id="rId34"/>
    <sheet xmlns:r="http://schemas.openxmlformats.org/officeDocument/2006/relationships" name="Recent Accounting Standards - A"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Inventories - Schedule of Inven" sheetId="39" state="visible" r:id="rId39"/>
    <sheet xmlns:r="http://schemas.openxmlformats.org/officeDocument/2006/relationships" name="Contract Assets, Contract Lia_3" sheetId="40" state="visible" r:id="rId40"/>
    <sheet xmlns:r="http://schemas.openxmlformats.org/officeDocument/2006/relationships" name="Contract Assets, Contract Lia_4" sheetId="41" state="visible" r:id="rId41"/>
    <sheet xmlns:r="http://schemas.openxmlformats.org/officeDocument/2006/relationships" name="Contract Assets, Contract Lia_5" sheetId="42" state="visible" r:id="rId42"/>
    <sheet xmlns:r="http://schemas.openxmlformats.org/officeDocument/2006/relationships" name="Contract Assets, Contract Lia_6"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Debt - Long-Term Debt (Detail)" sheetId="46" state="visible" r:id="rId46"/>
    <sheet xmlns:r="http://schemas.openxmlformats.org/officeDocument/2006/relationships" name="Debt - Long-Term Debt (Parenthe" sheetId="47" state="visible" r:id="rId47"/>
    <sheet xmlns:r="http://schemas.openxmlformats.org/officeDocument/2006/relationships" name="Debt - Additional Information (" sheetId="48" state="visible" r:id="rId48"/>
    <sheet xmlns:r="http://schemas.openxmlformats.org/officeDocument/2006/relationships" name="Restructuring, Severance and _3" sheetId="49" state="visible" r:id="rId49"/>
    <sheet xmlns:r="http://schemas.openxmlformats.org/officeDocument/2006/relationships" name="Restructuring, Severance and _4" sheetId="50" state="visible" r:id="rId50"/>
    <sheet xmlns:r="http://schemas.openxmlformats.org/officeDocument/2006/relationships" name="Income Taxes - Additional Infor" sheetId="51" state="visible" r:id="rId51"/>
    <sheet xmlns:r="http://schemas.openxmlformats.org/officeDocument/2006/relationships" name="Retirement and Postretirement_3" sheetId="52" state="visible" r:id="rId52"/>
    <sheet xmlns:r="http://schemas.openxmlformats.org/officeDocument/2006/relationships" name="Retirement and Postretirement_4"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Commitments and Contingencies -"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Document Fiscal Period Focus</t>
        </is>
      </c>
      <c r="B7" s="4" t="inlineStr">
        <is>
          <t>Q1</t>
        </is>
      </c>
    </row>
    <row r="8">
      <c r="A8" s="4" t="inlineStr">
        <is>
          <t>Document Period End Date</t>
        </is>
      </c>
      <c r="B8" s="4" t="inlineStr">
        <is>
          <t>Mar. 31,
		2021</t>
        </is>
      </c>
    </row>
    <row r="9">
      <c r="A9" s="4" t="inlineStr">
        <is>
          <t>Entity Central Index Key</t>
        </is>
      </c>
      <c r="B9" s="4" t="inlineStr">
        <is>
          <t>0001580156</t>
        </is>
      </c>
    </row>
    <row r="10">
      <c r="A10" s="4" t="inlineStr">
        <is>
          <t>Current Fiscal Year End Date</t>
        </is>
      </c>
      <c r="B10" s="4" t="inlineStr">
        <is>
          <t>--12-31</t>
        </is>
      </c>
    </row>
    <row r="11">
      <c r="A11" s="4" t="inlineStr">
        <is>
          <t>Entity Registrant Name</t>
        </is>
      </c>
      <c r="B11" s="4" t="inlineStr">
        <is>
          <t>Houghton Mifflin Harcourt Co</t>
        </is>
      </c>
    </row>
    <row r="12">
      <c r="A12" s="4" t="inlineStr">
        <is>
          <t>Entity Filer Category</t>
        </is>
      </c>
      <c r="B12" s="4" t="inlineStr">
        <is>
          <t>Accelerated Filer</t>
        </is>
      </c>
    </row>
    <row r="13">
      <c r="A13" s="4" t="inlineStr">
        <is>
          <t>Trading Symbol</t>
        </is>
      </c>
      <c r="B13" s="4" t="inlineStr">
        <is>
          <t>HMHC</t>
        </is>
      </c>
    </row>
    <row r="14">
      <c r="A14" s="4" t="inlineStr">
        <is>
          <t>Entity Current Reporting Status</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27410353</v>
      </c>
    </row>
    <row r="18">
      <c r="A18" s="4" t="inlineStr">
        <is>
          <t>Document Transition Report</t>
        </is>
      </c>
      <c r="B18" s="4" t="inlineStr">
        <is>
          <t>false</t>
        </is>
      </c>
    </row>
    <row r="19">
      <c r="A19" s="4" t="inlineStr">
        <is>
          <t>Document Quarterly Report</t>
        </is>
      </c>
      <c r="B19" s="4" t="inlineStr">
        <is>
          <t>true</t>
        </is>
      </c>
    </row>
    <row r="20">
      <c r="A20" s="4" t="inlineStr">
        <is>
          <t>Entity Small Business</t>
        </is>
      </c>
      <c r="B20" s="4" t="inlineStr">
        <is>
          <t>true</t>
        </is>
      </c>
    </row>
    <row r="21">
      <c r="A21" s="4" t="inlineStr">
        <is>
          <t>Entity Interactive Data Current</t>
        </is>
      </c>
      <c r="B21" s="4" t="inlineStr">
        <is>
          <t>Yes</t>
        </is>
      </c>
    </row>
    <row r="22">
      <c r="A22" s="4" t="inlineStr">
        <is>
          <t>Entity File Number</t>
        </is>
      </c>
      <c r="B22" s="4" t="inlineStr">
        <is>
          <t>001-36166</t>
        </is>
      </c>
    </row>
    <row r="23">
      <c r="A23" s="4" t="inlineStr">
        <is>
          <t>Entity Incorporation, State or Country Code</t>
        </is>
      </c>
      <c r="B23" s="4" t="inlineStr">
        <is>
          <t>DE</t>
        </is>
      </c>
    </row>
    <row r="24">
      <c r="A24" s="4" t="inlineStr">
        <is>
          <t>Entity Tax Identification Number</t>
        </is>
      </c>
      <c r="B24" s="4" t="inlineStr">
        <is>
          <t>27-1566372</t>
        </is>
      </c>
    </row>
    <row r="25">
      <c r="A25" s="4" t="inlineStr">
        <is>
          <t>Entity Address, Address Line One</t>
        </is>
      </c>
      <c r="B25" s="4" t="inlineStr">
        <is>
          <t xml:space="preserve">125 High Street </t>
        </is>
      </c>
    </row>
    <row r="26">
      <c r="A26" s="4" t="inlineStr">
        <is>
          <t>Entity Address, City or Town</t>
        </is>
      </c>
      <c r="B26" s="4" t="inlineStr">
        <is>
          <t>Boston</t>
        </is>
      </c>
    </row>
    <row r="27">
      <c r="A27" s="4" t="inlineStr">
        <is>
          <t>Entity Address, Postal Zip Code</t>
        </is>
      </c>
      <c r="B27" s="4" t="inlineStr">
        <is>
          <t>02110</t>
        </is>
      </c>
    </row>
    <row r="28">
      <c r="A28" s="4" t="inlineStr">
        <is>
          <t>City Area Code</t>
        </is>
      </c>
      <c r="B28" s="4" t="inlineStr">
        <is>
          <t>617</t>
        </is>
      </c>
    </row>
    <row r="29">
      <c r="A29" s="4" t="inlineStr">
        <is>
          <t>Entity Address, State or Province</t>
        </is>
      </c>
      <c r="B29" s="4" t="inlineStr">
        <is>
          <t>MA</t>
        </is>
      </c>
    </row>
    <row r="30">
      <c r="A30" s="4" t="inlineStr">
        <is>
          <t>Local Phone Number</t>
        </is>
      </c>
      <c r="B30" s="4" t="inlineStr">
        <is>
          <t>351-5000</t>
        </is>
      </c>
    </row>
    <row r="31">
      <c r="A31" s="4" t="inlineStr">
        <is>
          <t>Title of 12(b)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3 Months Ended</t>
        </is>
      </c>
    </row>
    <row r="2">
      <c r="B2" s="2" t="inlineStr">
        <is>
          <t>Mar. 31, 2021</t>
        </is>
      </c>
    </row>
    <row r="3">
      <c r="A3" s="3" t="inlineStr">
        <is>
          <t>Accounting Policies [Abstract]</t>
        </is>
      </c>
    </row>
    <row r="4">
      <c r="A4" s="4" t="inlineStr">
        <is>
          <t>Significant Accounting Policies and Estimates</t>
        </is>
      </c>
      <c r="B4" s="4" t="inlineStr">
        <is>
          <t>3.
Significant Accounting Policies and Estimates Our financial results are affected by the selection and application of accounting policies and methods. There were no material changes during the three months ended March 31, 2021 to the application of significant accounting policies and estimates as described in our audited consolidated financial statements, which were included in our Annual Report on Form 10-K for the fiscal year ended December 31, 2020.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it, as well as the economic impact on local, regional, national and international customers and markets. We have made estimates of the impact of the COVID-19 pandemic within our financial statements and there may be changes to those estimates in future periods. Actual results may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1</t>
        </is>
      </c>
    </row>
    <row r="3">
      <c r="A3" s="3" t="inlineStr">
        <is>
          <t>Accounting Changes And Error Corrections [Abstract]</t>
        </is>
      </c>
    </row>
    <row r="4">
      <c r="A4" s="4" t="inlineStr">
        <is>
          <t>Recent Accounting Standards</t>
        </is>
      </c>
      <c r="B4" s="4" t="inlineStr">
        <is>
          <t>4 .
Recent Accounting Standards Recent accounting pronouncements, not included below, are not expected to have a material impact on our consolidated financial position or results of operations. Recently Adopted Accounting Standards In December 2019, the Financial Accounting Standards Board (“FASB”) issued new guidance to simplify the accounting for income taxes by removing certain exceptions to the general principles, including simplification of areas such as franchise taxes, step-up in tax basis of goodwill, intraperiod allocations, separate entity financial statements and interim recognition of enactment of tax laws or rate changes. We adopted the guidance on January 1, 2021. The adoption of this guidance did not have a material impact on our consolidated financial statements. In August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We adopted the guidance on January 1, 2020. The adoption of this guidance did not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We adopted the guidance on January 1, 2020. In June 2016, the FASB issued new guidance that requires credit losses on financial assets measured at amortized cost basis to be presented at the net amount expected to be collected, not based on incurred losses, as well as additional disclosures. The estimate of expected credit losses should consider historical information, current information, as well as reasonable and supportable forecasts, including estimates of prepayments. We adopted the guidance on January 1, 2020. The adoption of this guidance did not have a material impact on our consolidated financial statements. We are exposed to credit losses primarily through our accounts receivable. We develop estimates to reflect the risk of credit loss which are based on an evaluation of accounts receivable aging, prior collection experience, current conditions and reasonable and supportable forecasts of the economic conditions that will exist through the contractual life of the financial asset. We write off the asset when it is no longer deemed collectible. We monitor our ongoing credit exposure through an active review of collection trends. Our activities include monitoring the timeliness of payment collection and performing timely account reconciliations. At March 31, 2021, we reported allowances for doubtful accounts of $3.7 million, compared to $3.8 million at December 31, 2020, reflecting write-offs of $0.1 million for the three months ended March 31, 2021. We are also exposed to losses on our 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Any portion of a royalty advance that is not expected to be recovered is fully reserved. At March 31, 2021, we reported a reserve for royalty advances of $7.4 million, compared to $7.3 million at December 31, 2020, reflecting an increase of $0.1 million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5.
Discontinued Operations On March 26, 2021, we entered into a definitive asset purchase agreement to sell the HMH Books &amp; Media segment, our consumer publishing business, for cash consideration of $349.0 million, subject to a customary working capital adjustment, and the purchaser’s assumption of all liabilities relating to the HMH Books &amp; Media business, subject to specified exceptions. The transaction is expected to close in the second quarter of 2021 subject to customary closing conditions, including regulatory approvals. Selected financial information of the HMH Books &amp; Media business included in discontinued operations is below. Included within the loss from discontinued operations is interest expense which was allocated to the HMH Books &amp; Media business as we are intending to use the proceeds from the sale to pay down debt as required by our debt facilities given we are not intending to reinvest such amounts in the business.
Three Months Ended
March 31,
2021
2020
Net sales
$
42,706
$
38,082
Costs
37,615
36,373
Amortization
1,395
1,885
Interest expense
6,557
7,530
Loss from discontinued operations before taxes
$
(2,861
)
$
(7,706
)
Income tax expense
(94
)
(241
)
Loss from discontinued operations, net of tax
$
(2,955
)
$
(7,947
)
The assets and liabilities of the HMH Books &amp; Media business have been classified as assets held for sale and liabilities held for sale on our consolidated balance sheets. The major categories of assets and liabilities of the HMH Books &amp; Media business included in assets held for sale and liabilities held for sale are as follows:
March 31,
December 31,
2021
2020
Accounts receivable, net
$
43,066
$
64,002
Inventories
23,970
21,410
Prepaid expenses and other assets
713
655
Property, plant, and equipment, net
4,193
4,401
Pre-publication costs, net
337
329
Royalty advances to authors, net
40,820
40,060
Other intangible assets, net
24,728
26,100
Other assets
3,144
3,096
Total assets held for sale
$
140,971
$
160,053
Accounts payable
7,989
10,353
Royalties payable
21,796
17,628
Salaries and wages payable
453
221
Other liabilities
2,267
2,460
Total liabilities held for sale
$
32,505
$
30,6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6 .
Inventories Inventories consisted of the following:
March 31, 2021
December 31, 2020
Finished goods
$
165,337
$
134,349
Raw materials
10,453
11,204
Inventories
$
175,790
$
145,5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ontract Liabilities and Contract Costs and Net Sales</t>
        </is>
      </c>
      <c r="B1" s="2" t="inlineStr">
        <is>
          <t>3 Months Ended</t>
        </is>
      </c>
    </row>
    <row r="2">
      <c r="B2" s="2" t="inlineStr">
        <is>
          <t>Mar. 31, 2021</t>
        </is>
      </c>
    </row>
    <row r="3">
      <c r="A3" s="3" t="inlineStr">
        <is>
          <t>Revenue From Contract With Customer [Abstract]</t>
        </is>
      </c>
    </row>
    <row r="4">
      <c r="A4" s="4" t="inlineStr">
        <is>
          <t>Contract Assets, Contract Liabilities and Contract Costs and Net Sales</t>
        </is>
      </c>
      <c r="B4" s="4" t="inlineStr">
        <is>
          <t xml:space="preserve">7 .
Contract Assets and Liabilities, Contract Costs and Net Sale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three months ended March 31, 2021:
March 31, 2021
December 31, 2020
$ Change
% Change
Contract assets
$
596
$
580
$
16
2.8
%
Contract liabilities (deferred revenue)
$
863,053
$
905,284
$
(42,231
)
(4.7
%) The $42.2 million decrease in our net contract liabilities from December 31, 2020 to March 31, 2021 was primarily due to the satisfaction of performance obligations related to physical and digital products, and services during the period in excess of revenue deferred during the period. We capitalize incremental commissions paid to sales representatives for obtaining product sales as well as service contracts unless the capitalization and amortization of such costs are not expected to have a material impact on the financial statements. Applying the practical expedient within the accounting guidance, we recognize sales commission expense when incurred if the amortization period of the assets that we otherwise would have recognized is one year or less. We had deferred commissions in the amount of $30.3 million and $30.7 million at March 31, 2021 and December 31, 2020, respectively, and amortized $0.8 million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Our assets associated with incremental costs to fulfill a contract were $14.2 million and $14.7 million at March 31, 2021 and December 31, 2020, respectively, and are included within prepaid expenses and other assets (current) and other assets (long term) on our consolidated balance sheet. We recorded amortization of $1.3 million and $0.7 million during the three months ended March 31, 2021 and 2020, respectively. The amortization is included in cost of sales, excluding publishing rights and pre-publication amortization. During the three months ended March 31, 2021 and 2020, we recognized the following net sales as a result of changes in the contract assets and contract liabilities balances:
Three Months Ended
March 31,
2021
2020
Net sales recognized in the period from:
Amounts included in contract liabilities at the beginning of the period
$
74,658
$
79,205
As of March 31, 2021, the aggregate amount of the transaction price allocated to the remaining performance obligations, which includes deferred revenue and open orders, was $903.7 million, and we will recognize approximately 73% to net sales over the next 1 to 3 years. The following table disaggregates our net sales by major source:
(in thousands)
Three Months ended March 31, 2021
Three Months ended March 31, 2020
Core solutions (1)
$
68,671
$
65,327
Extensions (2)
77,524
86,516
Net sales
$
146,195
$
151,843 (1) Comprehensive solutions primarily for reading, math, science and social studies programs. (2) Primarily consists of our Heinemann brand, intervention, supplemental, and formative assessment products as well as professional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8 .
Goodwill and Other Intangible Assets There were no changes in the carrying amount of goodwill of $438.0 million for the three months ended March 31, 2021. Accumulated impairment losses on goodwill as of March 31, 2021 was $279.0 million. Refer to Note 2 for a discussion of the valuation of goodwill, indefinite-lived intangible assets and long-lived assets along with the triggering event which resulted in a goodwill impairment of $262.0 million during the three months ended March 31, 2020. Other intangible assets consisted of the following:
March 31, 2021
December 31, 2020
Cost
Accumulated Amortization
Total
Cost
Accumulated Amortization
Total
Trademarks and tradenames: indefinite-lived
$
161,000
$
—
$
161,000
$
161,000
$
—
$
161,000
Trademarks and tradenames: definite-lived
133,330
(51,781
)
81,549
133,330
(46,810
)
86,520
Publishing rights
1,050,000
(1,033,603
)
16,397
1,050,000
(1,030,437
)
19,563
Customer related and other
448,140
(315,674
)
132,466
448,140
(312,739
)
135,401
Other intangible assets, net
$
1,792,470
$
(1,401,058
)
$
391,412
$
1,792,470
$
(1,389,986
)
$
402,484
Amortization expense for definite-lived trademarks and tradenames, publishing rights and customer related and other intangibles were $11.1 million and $10.3 million for the three months ended March 31, 2021 and 2020, respectively. During the normal course of business, we periodically review the useful lives of our definite-lived assets and adjust the amortization periods if evidence shows a shorter life duration. During the first quarter of 2021, several definite-lived intangible assets were adjusted to shorter amortization periods due to anticipated end of life periods as we streamline our offe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9 .
Debt Our debt consisted of the following:
March 31, 2021
December 31, 2020
$380,000 term loan due November 22, 2024, interest payable quarterly (net of discount and issuance costs)
$
342,291
$
346,091
$306,000 senior secured notes due February 15, 2025, interest payable semi-annually (net of discount and issuance costs)
$
298,028
$
297,601
640,319
643,692
Less: Current portion of long-term debt
(19,000
)
(19,000
)
Total long-term debt, net of discount and issuance costs
$
621,319
$
624,692
Revolving credit facility
$
—
$
—
Senior Secured Notes On November 22, 2019, we completed the sale of $306.0 million in aggregate principal amount of 9.0% Senior Secured Notes due 2025 (the “notes”) in a private placement to qualified institutional buyers under Rule 144A under the Securities Act of 1933, as amended (the “Securities Act”), and to persons outside the United States pursuant to Regulation S under the Securities Act. The notes mature on February 15, 2025 and bear interest at a rate of 9.0% per annum. Interest is payable semi-annually in arrears on February 15 and August 15 of each year, beginning on February 15, 2020. The notes were issued at a discount equal to 2.0% of the outstanding borrowing commitment. We may redeem all or a portion of the notes at redemption prices as described in the notes. The notes do not require us to comply with financial maintenance covenants. We are currently required to meet certain incurrence based financial covenants as defined under our notes. The notes are subject to restrictions on our ability to incur additional indebtedness, issue certain preferred stock, redeem, purchase or retire subordinated debt, make certain investments, pay dividends or other amounts, enter into certain transactions with affiliates, merge or consolidate with another person, sell or otherwise dispose of all or substantially all of our assets, sell certain assets, including capital stock, designate our subsidiaries as unrestricted subsidiaries, redeem or repurchase capital stock or make other restricted payments, and incur certain liens. The notes are subject to customary events of default. If an event of default occurs and is continuing, the administrative agent may, or at the request of certain required lenders shall, accelerate the obligations outstanding under the notes. Term Loan Facility On November 22, 2019, we entered into a second amended and restated term loan credit agreement for an aggregate principal amount of $380.0 million (the “term loan facility”). The term loan facility is required to be repaid in quarterly installments of approximately $4.8 million with the balance being payable on the maturity date. The term loan facility matures on November 22, 2024 and the interest rate per annum is equal to, at the option of the Company, either (a) LIBOR plus a margin of 6.25% or (b) an alternate base rate plus a margin of 5.25%. As of March 31, 2021, the interest rate on the term loan facility was 7.25%. On July 27, 2017, the U.K. Financial Conduct Authority (the “FCA”) announced that it will no longer require banks to submit rates for the calculation of LIBOR after 2021. Our term loan facility provides that the administrative agent may determine that (i) adequate and reasonable means do not exist for ascertaining the LIBOR rate or (ii) the FCA or the government authority having jurisdiction over the administrative agent has made a public statement identifying a specific date after which the LIBOR rate shall no longer be used for determining interest rates for loans. If the administrative agent determines that (i) or (ii) above is unlikely to be temporary then the administrative agent and the Company will agree to transition to an alternate base rate or amend the term loan facility to establish an alternate rate of interest to LIBOR that gives due consideration to the then-prevailing market convention for determining a rate of interest for syndicated loans in the United States at such time. The term loan facility was issued at a discount equal to 4.0% of the outstanding borrowing commitment. The term loan facility contains customary mandatory prepayment requirements, including with respect to excess cash flow, proceeds from certain asset sales or dispositions of property, and proceeds from certain incurrences of indebtedness. The term loan facility permits the Company to voluntarily prepay outstanding amounts at any time without premium or penalty, other than customary breakage costs with respect to LIBOR loans. The term loan facility does not require us to comply with financial maintenance covenants. We are currently required to meet certain incurrence based financial covenants as defined under our term loan facility.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Interest Rate Hedging On August 17, 2015, we entered into interest rate derivative contracts with various financial institutions having an aggregate notional amount of $400.0 million to convert floating rate debt into fixed rate debt. We assessed at inception, and re-assess on an ongoing basis, whether the interest rate derivative contracts are highly effective in offsetting changes in the fair value of the hedged variable rate debt. The interest rate derivative contracts matured on July 22, 2020. These interest rate swaps were designated as cash flow hedges and qualified for hedge accounting under the accounting guidance related to derivatives and hedging. Accordingly, we recorded an unrealized loss of $0.3 million in our statements of comprehensive loss to account for the changes in fair value of these derivatives during the three months ended March 31, 2020. In connection with the term loan facility on November 22, 2019, we incurred a change in the mix of floating rate debt versus fixed rate debt. As a result, the aggregate notional of our active interest rate derivative contracts designated as cash flow hedges exceeded the outstanding floating rate debt notional by approximately $29.5 million. To accommodate for this notional shortfall, we partially de-designated one of our active interest rate derivative contracts. This involved splitting the notional amount with one portion remaining designated under cash flow hedge accounting, and the remaining portion, with a $29.5 million notional amount, left undesignated. There were no changes made to the interest rate derivative contracts from an economic perspective; the notional split is accounting in nature only. Beginning on November 22, 2019, the fair value changes on the undesignated portion of the swap flow through earnings, as opposed to being deferred as unrealized gains or losses in other comprehensive loss. The impact of this change on the financial statements as of March 31, 2020 was less than $0.1 million and was recorded in our consolidated statements of operations for the three months ended March 31, 2020. Revolving Credit Facility On November 22, 2019, we entered into a second amended and restated revolving credit agreement that provides borrowing availability in an amount equal to the lesser of either $250.0 million or a borrowing base that is computed monthly or weekly and comprised of the Borrowers’ and the Guarantors’ (as such terms are defined below) eligible inventory and receivables (the “revolving credit facility”).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If an event of default occurs and is continuing, the administrative agent may, or at the request of certain required lenders shall, accelerate the obligations outstanding under the revolving credit facility. As of March 31, 2021,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each of the notes, the term loan facility and the revolving credit facility, Houghton Mifflin Harcourt Publishers Inc., Houghton Mifflin Harcourt Publishing Company and HMH Publishers LLC are the borrowers (collectively, the “Borrowers”), and Citibank, N.A. acts as both the administrative agent and the collateral agent. The obligations under the notes, the term loan facility and the revolving credit facility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Other Charges</t>
        </is>
      </c>
      <c r="B1" s="2" t="inlineStr">
        <is>
          <t>3 Months Ended</t>
        </is>
      </c>
    </row>
    <row r="2">
      <c r="B2" s="2" t="inlineStr">
        <is>
          <t>Mar. 31, 2021</t>
        </is>
      </c>
    </row>
    <row r="3">
      <c r="A3" s="3" t="inlineStr">
        <is>
          <t>Restructuring And Related Activities [Abstract]</t>
        </is>
      </c>
    </row>
    <row r="4">
      <c r="A4" s="4" t="inlineStr">
        <is>
          <t>Restructuring, Severance and Other Charges</t>
        </is>
      </c>
      <c r="B4" s="4" t="inlineStr">
        <is>
          <t>10 .
Restructuring, Severance and Other Charges 2020 Restructuring Plan On September 4, 2020, we finalized a voluntary retirement incentive program, which was offered to On September 30, 2020, we undertook a restructuring program, including a reduction in force, as part of the ongoing assessment of our cost structure amid the COVID-19 pandemic and in line with our strategic transformation plan. The reduction in force resulted in a 22% reduction in our workforce, including positions eliminated as part of the voluntary retirement incentive program mentioned above, and net of newly created positions to support our digital first operations. The reduction in force resulted in the departure of approximately 525 employees and was completed in October 2020. Each of the employees received or will receive separation payments in accordance with our severance policy. The total one-time, non-recurring cost incurred in connection with the restructuring program, inclusive of the voluntary retirement incentive program, (collectively the “2020 Restructuring Plan”) all of which represents cash expenditures, was approximately $33.6 million. There were no costs associated with the 2020 Restructuring Plan in our consolidated statements of operations for the three months ended March 31, 2021 and 2020. Our restructuring liabilities are comprised of accruals for severance and termination benefits. The following is a rollforward of our liabilities associated with the 2020 Restructuring Plan:
2021
Restructuring
Restructuring
accruals at
accruals at
December 31,
Cash
March 31,
2020
Charges
payments
2021
Severance and termination benefits
$
19,311
$
—
$
(8,029)
$
11,282
$
19,311
$
—
$
(8,029)
$
11,282
2019 Restructuring Plan There were no costs associated with the 2019 Restructuring Plan in our consolidated statements of operations for the three months ended March 31, 2021 and 2020. Our restructuring liabilities are comprised of accruals for severance and termination benefits. The following is a rollforward of our liabilities associated with the 2019 Restructuring Plan:
2021
Restructuring accruals at December 2020
Charges
Cash payments
Restructuring accruals at March 31, 2021
Severance and termination benefits
$
279
$
—
$
(127
)
$
152
$
279
$
—
$
(127
)
$
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 1 .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March 31, 2021 and 2020, we recorded an income tax expense of approximately $2.3 million and a benefit of $8.8 million, respectively. For all periods, income tax expense was primarily attributed to movement in the deferred tax liability associated with tax amortization on indefinite-lived intangibles, state and foreign taxes, as well as the impact of certain discrete tax items, including the accrual of potential interest and penalties on uncertain tax positions. Including the tax effects of these discrete tax items, the effective rate was (4.9)% and 2.5% for the three months ended March 31, 2021 and 2020, respectively. Reserves for unrecognized tax benefits, excluding accrued interest and penalties, were $15.7 million at both March 31,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Benefit Plans</t>
        </is>
      </c>
      <c r="B1" s="2" t="inlineStr">
        <is>
          <t>3 Months Ended</t>
        </is>
      </c>
    </row>
    <row r="2">
      <c r="B2" s="2" t="inlineStr">
        <is>
          <t>Mar. 31, 2021</t>
        </is>
      </c>
    </row>
    <row r="3">
      <c r="A3" s="3" t="inlineStr">
        <is>
          <t>Compensation And Retirement Disclosure [Abstract]</t>
        </is>
      </c>
    </row>
    <row r="4">
      <c r="A4" s="4" t="inlineStr">
        <is>
          <t>Retirement and Postretirement Benefit Plans</t>
        </is>
      </c>
      <c r="B4" s="4" t="inlineStr">
        <is>
          <t xml:space="preserve">1 2 .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loss and subsequently amortize those items in the statement of operations. Due to lump-sum disbursements by participants in the first quarter of 2021, we incurred a settlement charge of $0.5 million. In connection with this settlement charge, we remeasured our pension liability and recorded a $6.4 million benefit through other comprehensive income primarily due to changes in discount rates. Net periodic benefit (credit) cost for our pension and other postretirement benefit plans consisted of the following:
Pension Plans
Three Months Ended March 31,
2021
2020
Interest cost
$
687
$
1,097
Expected return on plan assets
(1,916
)
(1,855
)
Amortization of net loss
850
581
Settlement loss recognized
500
—
Net periodic benefit cost (credit)
$
121
$
(177
)
Other Post Retirement Plans
Three Months Ended March 31,
2021
2020
Service cost
$
19
$
17
Interest cost
68
107
Amortization of prior service cost
11
11
Amortization of net loss
—
(2
)
Net periodic benefit cost
$
98
$
133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70901</v>
      </c>
      <c r="C3" s="6" t="n">
        <v>281200</v>
      </c>
    </row>
    <row r="4">
      <c r="A4" s="4" t="inlineStr">
        <is>
          <t>Accounts receivable, net of allowances for bad debts and book returns of $8.2 million and $8.4 million, respectively</t>
        </is>
      </c>
      <c r="B4" s="5" t="n">
        <v>92477</v>
      </c>
      <c r="C4" s="5" t="n">
        <v>88830</v>
      </c>
    </row>
    <row r="5">
      <c r="A5" s="4" t="inlineStr">
        <is>
          <t>Inventories</t>
        </is>
      </c>
      <c r="B5" s="5" t="n">
        <v>175790</v>
      </c>
      <c r="C5" s="5" t="n">
        <v>145553</v>
      </c>
    </row>
    <row r="6">
      <c r="A6" s="4" t="inlineStr">
        <is>
          <t>Prepaid expenses and other assets</t>
        </is>
      </c>
      <c r="B6" s="5" t="n">
        <v>25105</v>
      </c>
      <c r="C6" s="5" t="n">
        <v>19276</v>
      </c>
    </row>
    <row r="7">
      <c r="A7" s="4" t="inlineStr">
        <is>
          <t>Assets held for sale</t>
        </is>
      </c>
      <c r="B7" s="5" t="n">
        <v>140971</v>
      </c>
      <c r="C7" s="5" t="n">
        <v>160053</v>
      </c>
    </row>
    <row r="8">
      <c r="A8" s="4" t="inlineStr">
        <is>
          <t>Total current assets</t>
        </is>
      </c>
      <c r="B8" s="5" t="n">
        <v>605244</v>
      </c>
      <c r="C8" s="5" t="n">
        <v>694912</v>
      </c>
    </row>
    <row r="9">
      <c r="A9" s="4" t="inlineStr">
        <is>
          <t>Property, plant, and equipment, net</t>
        </is>
      </c>
      <c r="B9" s="5" t="n">
        <v>86248</v>
      </c>
      <c r="C9" s="5" t="n">
        <v>88801</v>
      </c>
    </row>
    <row r="10">
      <c r="A10" s="4" t="inlineStr">
        <is>
          <t>Pre-publication costs, net</t>
        </is>
      </c>
      <c r="B10" s="5" t="n">
        <v>191232</v>
      </c>
      <c r="C10" s="5" t="n">
        <v>202820</v>
      </c>
    </row>
    <row r="11">
      <c r="A11" s="4" t="inlineStr">
        <is>
          <t>Royalty advances to authors, net</t>
        </is>
      </c>
      <c r="B11" s="5" t="n">
        <v>2064</v>
      </c>
      <c r="C11" s="5" t="n">
        <v>2425</v>
      </c>
    </row>
    <row r="12">
      <c r="A12" s="4" t="inlineStr">
        <is>
          <t>Goodwill</t>
        </is>
      </c>
      <c r="B12" s="5" t="n">
        <v>437977</v>
      </c>
      <c r="C12" s="5" t="n">
        <v>437977</v>
      </c>
    </row>
    <row r="13">
      <c r="A13" s="4" t="inlineStr">
        <is>
          <t>Other intangible assets, net</t>
        </is>
      </c>
      <c r="B13" s="5" t="n">
        <v>391412</v>
      </c>
      <c r="C13" s="5" t="n">
        <v>402484</v>
      </c>
    </row>
    <row r="14">
      <c r="A14" s="4" t="inlineStr">
        <is>
          <t>Operating lease assets</t>
        </is>
      </c>
      <c r="B14" s="5" t="n">
        <v>123565</v>
      </c>
      <c r="C14" s="5" t="n">
        <v>126850</v>
      </c>
    </row>
    <row r="15">
      <c r="A15" s="4" t="inlineStr">
        <is>
          <t>Deferred income taxes</t>
        </is>
      </c>
      <c r="B15" s="5" t="n">
        <v>2415</v>
      </c>
      <c r="C15" s="5" t="n">
        <v>2415</v>
      </c>
    </row>
    <row r="16">
      <c r="A16" s="4" t="inlineStr">
        <is>
          <t>Deferred commissions</t>
        </is>
      </c>
      <c r="B16" s="5" t="n">
        <v>30319</v>
      </c>
      <c r="C16" s="5" t="n">
        <v>30659</v>
      </c>
    </row>
    <row r="17">
      <c r="A17" s="4" t="inlineStr">
        <is>
          <t>Other assets</t>
        </is>
      </c>
      <c r="B17" s="5" t="n">
        <v>29991</v>
      </c>
      <c r="C17" s="5" t="n">
        <v>31783</v>
      </c>
    </row>
    <row r="18">
      <c r="A18" s="4" t="inlineStr">
        <is>
          <t>Total assets</t>
        </is>
      </c>
      <c r="B18" s="5" t="n">
        <v>1900467</v>
      </c>
      <c r="C18" s="5" t="n">
        <v>2021126</v>
      </c>
    </row>
    <row r="19">
      <c r="A19" s="3" t="inlineStr">
        <is>
          <t>Current liabilities</t>
        </is>
      </c>
    </row>
    <row r="20">
      <c r="A20" s="4" t="inlineStr">
        <is>
          <t>Current portion of long-term debt</t>
        </is>
      </c>
      <c r="B20" s="5" t="n">
        <v>19000</v>
      </c>
      <c r="C20" s="5" t="n">
        <v>19000</v>
      </c>
    </row>
    <row r="21">
      <c r="A21" s="4" t="inlineStr">
        <is>
          <t>Accounts payable</t>
        </is>
      </c>
      <c r="B21" s="5" t="n">
        <v>47336</v>
      </c>
      <c r="C21" s="5" t="n">
        <v>38751</v>
      </c>
    </row>
    <row r="22">
      <c r="A22" s="4" t="inlineStr">
        <is>
          <t>Royalties payable</t>
        </is>
      </c>
      <c r="B22" s="5" t="n">
        <v>21503</v>
      </c>
      <c r="C22" s="5" t="n">
        <v>34765</v>
      </c>
    </row>
    <row r="23">
      <c r="A23" s="4" t="inlineStr">
        <is>
          <t>Salaries, wages, and commissions payable</t>
        </is>
      </c>
      <c r="B23" s="5" t="n">
        <v>14460</v>
      </c>
      <c r="C23" s="5" t="n">
        <v>21723</v>
      </c>
    </row>
    <row r="24">
      <c r="A24" s="4" t="inlineStr">
        <is>
          <t>Deferred revenue</t>
        </is>
      </c>
      <c r="B24" s="5" t="n">
        <v>320988</v>
      </c>
      <c r="C24" s="5" t="n">
        <v>342605</v>
      </c>
    </row>
    <row r="25">
      <c r="A25" s="4" t="inlineStr">
        <is>
          <t>Interest payable</t>
        </is>
      </c>
      <c r="B25" s="5" t="n">
        <v>4136</v>
      </c>
      <c r="C25" s="5" t="n">
        <v>11017</v>
      </c>
    </row>
    <row r="26">
      <c r="A26" s="4" t="inlineStr">
        <is>
          <t>Severance and other charges</t>
        </is>
      </c>
      <c r="B26" s="5" t="n">
        <v>11434</v>
      </c>
      <c r="C26" s="5" t="n">
        <v>19590</v>
      </c>
    </row>
    <row r="27">
      <c r="A27" s="4" t="inlineStr">
        <is>
          <t>Accrued pension benefits</t>
        </is>
      </c>
      <c r="B27" s="5" t="n">
        <v>1593</v>
      </c>
      <c r="C27" s="5" t="n">
        <v>1593</v>
      </c>
    </row>
    <row r="28">
      <c r="A28" s="4" t="inlineStr">
        <is>
          <t>Accrued postretirement benefits</t>
        </is>
      </c>
      <c r="B28" s="5" t="n">
        <v>1555</v>
      </c>
      <c r="C28" s="5" t="n">
        <v>1555</v>
      </c>
    </row>
    <row r="29">
      <c r="A29" s="4" t="inlineStr">
        <is>
          <t>Operating lease liabilities</t>
        </is>
      </c>
      <c r="B29" s="5" t="n">
        <v>9948</v>
      </c>
      <c r="C29" s="5" t="n">
        <v>9669</v>
      </c>
    </row>
    <row r="30">
      <c r="A30" s="4" t="inlineStr">
        <is>
          <t>Other liabilities</t>
        </is>
      </c>
      <c r="B30" s="5" t="n">
        <v>23468</v>
      </c>
      <c r="C30" s="5" t="n">
        <v>22912</v>
      </c>
    </row>
    <row r="31">
      <c r="A31" s="4" t="inlineStr">
        <is>
          <t>Liabilities held for sale</t>
        </is>
      </c>
      <c r="B31" s="5" t="n">
        <v>32505</v>
      </c>
      <c r="C31" s="5" t="n">
        <v>30662</v>
      </c>
    </row>
    <row r="32">
      <c r="A32" s="4" t="inlineStr">
        <is>
          <t>Total current liabilities</t>
        </is>
      </c>
      <c r="B32" s="5" t="n">
        <v>507926</v>
      </c>
      <c r="C32" s="5" t="n">
        <v>553842</v>
      </c>
    </row>
    <row r="33">
      <c r="A33" s="4" t="inlineStr">
        <is>
          <t>Long-term debt, net of discount and issuance costs</t>
        </is>
      </c>
      <c r="B33" s="5" t="n">
        <v>621319</v>
      </c>
      <c r="C33" s="5" t="n">
        <v>624692</v>
      </c>
    </row>
    <row r="34">
      <c r="A34" s="4" t="inlineStr">
        <is>
          <t>Operating lease liabilities</t>
        </is>
      </c>
      <c r="B34" s="5" t="n">
        <v>129269</v>
      </c>
      <c r="C34" s="5" t="n">
        <v>132014</v>
      </c>
    </row>
    <row r="35">
      <c r="A35" s="4" t="inlineStr">
        <is>
          <t>Long-term deferred revenue</t>
        </is>
      </c>
      <c r="B35" s="5" t="n">
        <v>542065</v>
      </c>
      <c r="C35" s="5" t="n">
        <v>562679</v>
      </c>
    </row>
    <row r="36">
      <c r="A36" s="4" t="inlineStr">
        <is>
          <t>Accrued pension benefits</t>
        </is>
      </c>
      <c r="B36" s="5" t="n">
        <v>17240</v>
      </c>
      <c r="C36" s="5" t="n">
        <v>24061</v>
      </c>
    </row>
    <row r="37">
      <c r="A37" s="4" t="inlineStr">
        <is>
          <t>Accrued postretirement benefits</t>
        </is>
      </c>
      <c r="B37" s="5" t="n">
        <v>15605</v>
      </c>
      <c r="C37" s="5" t="n">
        <v>16566</v>
      </c>
    </row>
    <row r="38">
      <c r="A38" s="4" t="inlineStr">
        <is>
          <t>Deferred income taxes</t>
        </is>
      </c>
      <c r="B38" s="5" t="n">
        <v>18503</v>
      </c>
      <c r="C38" s="5" t="n">
        <v>16411</v>
      </c>
    </row>
    <row r="39">
      <c r="A39" s="4" t="inlineStr">
        <is>
          <t>Other liabilities</t>
        </is>
      </c>
      <c r="B39" s="5" t="n">
        <v>152</v>
      </c>
      <c r="C39" s="5" t="n">
        <v>398</v>
      </c>
    </row>
    <row r="40">
      <c r="A40" s="4" t="inlineStr">
        <is>
          <t>Total liabilities</t>
        </is>
      </c>
      <c r="B40" s="5" t="n">
        <v>1852079</v>
      </c>
      <c r="C40" s="5" t="n">
        <v>1930663</v>
      </c>
    </row>
    <row r="41">
      <c r="A41" s="4" t="inlineStr">
        <is>
          <t>Commitments and contingencies (Note 14)</t>
        </is>
      </c>
      <c r="B41" s="4" t="inlineStr">
        <is>
          <t xml:space="preserve"> </t>
        </is>
      </c>
      <c r="C41" s="4" t="inlineStr">
        <is>
          <t xml:space="preserve"> </t>
        </is>
      </c>
    </row>
    <row r="42">
      <c r="A42" s="3" t="inlineStr">
        <is>
          <t>Stockholders’ equity</t>
        </is>
      </c>
    </row>
    <row r="43">
      <c r="A43" s="4" t="inlineStr">
        <is>
          <t>Preferred stock, $0.01 par value: 20,000,000 shares authorized; no shares issued and outstanding at March 31, 2021 and December 31, 2020</t>
        </is>
      </c>
      <c r="B43" s="4" t="inlineStr">
        <is>
          <t xml:space="preserve"> </t>
        </is>
      </c>
      <c r="C43" s="4" t="inlineStr">
        <is>
          <t xml:space="preserve"> </t>
        </is>
      </c>
    </row>
    <row r="44">
      <c r="A44" s="4" t="inlineStr">
        <is>
          <t>Common stock, $0.01 par value: 380,000,000 shares authorized; 151,987,387 and 150,459,034 shares issued at March 31, 2021 and December 31, 2020, respectively; 127,410,353 and 125,882,000 shares outstanding at March 31, 2021 and December 31, 2020, respectively</t>
        </is>
      </c>
      <c r="B44" s="5" t="n">
        <v>1520</v>
      </c>
      <c r="C44" s="5" t="n">
        <v>1505</v>
      </c>
    </row>
    <row r="45">
      <c r="A45" s="4" t="inlineStr">
        <is>
          <t>Treasury stock, 24,577,034 shares as of March 31, 2021 and December 31, 2020, respectively, at cost</t>
        </is>
      </c>
      <c r="B45" s="5" t="n">
        <v>-518030</v>
      </c>
      <c r="C45" s="5" t="n">
        <v>-518030</v>
      </c>
    </row>
    <row r="46">
      <c r="A46" s="4" t="inlineStr">
        <is>
          <t>Capital in excess of par value</t>
        </is>
      </c>
      <c r="B46" s="5" t="n">
        <v>4921845</v>
      </c>
      <c r="C46" s="5" t="n">
        <v>4918542</v>
      </c>
    </row>
    <row r="47">
      <c r="A47" s="4" t="inlineStr">
        <is>
          <t>Accumulated deficit</t>
        </is>
      </c>
      <c r="B47" s="5" t="n">
        <v>-4307813</v>
      </c>
      <c r="C47" s="5" t="n">
        <v>-4255830</v>
      </c>
    </row>
    <row r="48">
      <c r="A48" s="4" t="inlineStr">
        <is>
          <t>Accumulated other comprehensive loss</t>
        </is>
      </c>
      <c r="B48" s="5" t="n">
        <v>-49134</v>
      </c>
      <c r="C48" s="5" t="n">
        <v>-55724</v>
      </c>
    </row>
    <row r="49">
      <c r="A49" s="4" t="inlineStr">
        <is>
          <t>Total stockholders’ equity</t>
        </is>
      </c>
      <c r="B49" s="5" t="n">
        <v>48388</v>
      </c>
      <c r="C49" s="5" t="n">
        <v>90463</v>
      </c>
    </row>
    <row r="50">
      <c r="A50" s="4" t="inlineStr">
        <is>
          <t>Total liabilities and stockholders’ equity</t>
        </is>
      </c>
      <c r="B50" s="6" t="n">
        <v>1900467</v>
      </c>
      <c r="C50" s="6" t="n">
        <v>2021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 3 .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March 31, 2021
Quoted Prices in Active Markets for Identical Assets (Level 1)
Significant Other Observable Inputs (Level 2)
Valuation Technique
Financial assets
Money market funds
$
152,076
$
152,076
$
—
(a)
$
152,076
$
152,076
$
—
Financial liabilities
Foreign exchange derivatives
$
374
$
—
$
374
(a)
$
374
$
—
$
374
December 31, 2020
Quoted Prices in Active Markets for Identical Assets (Level 1)
Significant Other Observable Inputs (Level 2)
Valuation Technique
Financial assets
Money market funds
$
262,135
$
262,135
$
—
(a)
Foreign exchange derivatives
466
—
466
(a)
$
262,601
$
262,135
$
466
Our money market funds are classified within Level 1 of the fair value hierarchy because they are valued using quoted prices in active markets for identical instruments. In addition to $152.1 million and $262.1 million invested in money market funds as of March 31, 2021 and December 31, 2020, respectively, we had $18.8 million and $19.1 million of cash invested in bank accounts as of March 31, 2021 and December 31, 2020,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5.5 million and $14.9 million at March 31, 2021 and December 31, 2020, respectively. Our foreign exchange forward contracts contain netting provisions to mitigate credit risk in the event of counterparty default, including payment default and cross default. At March 31, 2021 and December 31, 2020,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re were no aggregate notional amounts outstanding of the interest rate derivative instruments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performed for the preparation of the 2020 first quarter report, as there was a triggering event for the three months ended March 31, 2020 related to the decline in our stock price attributed to the market environment, which resulted in a goodwill impairment The following table presents our non-financial assets measured at fair value on a nonrecurring basis during 2020:
March 31,
Significant Unobservable (Level 3)
Total Impairment
Valuation Technique
Non-financial assets
Goodwill
$
454,977
$
454,977
$
262,000
(a)
$
454,977
$
454,977
$
262,000
In evaluating goodwill for impairment, we first compare our reporting unit's fair value to its carrying value. We estimate the fair values of our reporting units by considering our market capitalization and other judgments. There was no goodwill impairment recorded for the three months ended March 31, 2021. Impairment recorded for goodwill for the three months ended March 31, 2020 was $262.0 million. During the fourth quarter of 2020, we recorded an adjustment of $17.0 million to increase the goodwill impairment charge to correct an error of the previously recorded amount. We perform an impairment test for our other intangible assets by comparing the assets fair value to its carrying value. Fair value is estimated based on recent market transactions, where available, and projected discounted cash flows, if reasonably estimable. There was no impairment of other intangible assets for the three months ended March 31, 2021 and 2020. Non-Marketable Investments At March 31, 2021 and December 31, 2020, the carrying value of our non-marketable investments, which were comprised of equity interests in educational technology private partnerships, was $4.4 million. Fair Value of Debt The following table presents the carrying amounts and estimated fair market values of our debt at March 31, 2021 and December 31, 2020. The fair value of debt is deemed to be the amount at which the instrument could be exchanged in an orderly transaction between market participants at the measurement date.
March 31, 2021
December 31, 2020
Carrying Amount
Estimated Fair Value
Carrying Amount
Estimated Fair Value
Debt
$380,000 Term loan
$
342,291
$
340,580
$
346,091
$
331,382
$306,000 Senior secured notes
$
298,028
$
319,635
$
297,601
$
304,297
The fair market values of our debt were estimated based on quoted market prices on a private exchange for those instruments that are traded and are classified as Level 2 within the fair value hierarchy at March 31, 2021 and December 31, 2020. The fair market values require varying degrees of management judgment. The factors used to estimate these values may not be valid on any subsequent date. Accordingly, the fair market values of the debt presented may not be indicative of their future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4 .
Commitments and Contingencies There were no material changes in our commitments under contractual obligations, as disclosed in our audited consolidated financial statements, which were included in our Annual Report on Form 10-K for the fiscal year ended December 31, 2020. We are involved in ordinary and routine litigation and matters incidental to our business, including claims alleging breach of contract and seeking royalty payments. Litigation alleging infringement of copyrights and other intellectual property rights is also common in the educational publishing industry. There have been various settled, pending and threatened litigation that allege we exceeded the print run limitation or other restrictions in licenses granted to us to reproduce photographs in our textbooks.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April 2019, we were notified of an unasserted claim by the Commonwealth of Puerto Rico with regards to payments in the amount of approximately $33.0 million that we received in the normal course of business during the four year period prior to the May 3, 2017 bankruptcy petition of the Commonwealth public instrumentalities. Management believes, based on discussions with its legal counsel, that we have meritorious defenses against such unasserted claim. The Company will vigorously defend this matter if such claim is asserted. In September 2019, we were notified of an unasserted claim by Riverside Assessments LLC (“Riverside”) with regard to purported breaches of the Asset Purchase Agreement between the Company and Riverside dated September 12, 2018 (“APA”) and the Transition Services Agreement between the Company and Riverside dated October 1, 2018. Management believes, based on discussions with its legal counsel, that we have meritorious defenses against such unasserted claim. With regard to the alleged breaches of the APA, the APA provides that the Company may be liable only for that portion of Riverside’s damages that exceeds $1.4 million, and in an amount that shall not exceed $1.4 million, which we believe would be the maximum exposure. For damages above $2.8 million, Riverside obtained a representation and warranty insurance policy as required by the APA. The Company will vigorously defend this matter if such claim is asserted. In January 2018, Vanderbilt University (“Vanderbilt”) filed a complaint against the Company and others in connection with a license agreement originally entered into between Vanderbilt and Scholastic Inc. in 1997 and subsequently assigned to the Company as part of our acquisition of Scholastic’s Educational Technology and Services business pursuant to the stock and asset purchase agreement dated April 23, 2015. Vanderbilt alleges entitlement to additional royalties in connection with READ 180 and other products acquired from Scholastic and alleges trademark infringement in the marketing of these products. The Company is vigorously defending this matter. The case is scheduled for trial in August 2021. In connection with an agreement with a development content provider, we agreed to act as guarantor to that party’s loan to finance such development. Such guarantee is expected to remain until 2022; however, it may terminate sooner in connection with the sale of the HMH Books &amp; Media business. Under the guarantee, we believe the maximum future payments approximate $4.7 million. In the unlikely event that we are required to make payments on behalf of the development content provider, we would have recourse against the development content provider. We were contingently liable for $1.2 million and $1.4 million of performance-related surety bonds for our operating activities as of March 31, 2021 and December 31, 2020, respectively. An aggregate of $16.5 million We routinely enter into standard indemnification provisions as part of license agreements involving use of our intellectual property. These provisions typically require us to indemnify and hold harmless licensees in connection with any infringement claim by a third-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 202 1 an d December 31, 20 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 5 .
Net Loss Per Share The following table sets forth the computation of basic and diluted earnings per share (“EPS”):
Three Months Ended March 31,
2021
2020
Numerator
Loss from continuing operations
$
(49,028
)
$
(338,026
)
Loss from discontinued operations, net of tax
(2,955
)
(7,947
)
Net loss attributable to common stockholders
$
(51,983
)
$
(345,973
)
Denominator
Weighted average shares outstanding
Basic and diluted
126,473,317
124,688,974
Net loss per share attributable to common stockholders
Basic and diluted:
Continuing operations
$
(0.39
)
$
(2.71
)
Discontinued operations
(0.02
)
(0.06
)
Net loss
$
(0.41
)
$
(2.77
) As we incurred a net loss in each of the periods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March 31,
2021
2020
Stock options
1,882,212
2,349,112
Restricted stock units
4,159,106
3,243,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cent Accounting Standards</t>
        </is>
      </c>
      <c r="B4" s="4" t="inlineStr">
        <is>
          <t>4 .
Recent Accounting Standards Recent accounting pronouncements, not included below, are not expected to have a material impact on our consolidated financial position or results of operations. Recently Adopted Accounting Standards In December 2019, the Financial Accounting Standards Board (“FASB”) issued new guidance to simplify the accounting for income taxes by removing certain exceptions to the general principles, including simplification of areas such as franchise taxes, step-up in tax basis of goodwill, intraperiod allocations, separate entity financial statements and interim recognition of enactment of tax laws or rate changes. We adopted the guidance on January 1, 2021. The adoption of this guidance did not have a material impact on our consolidated financial statements. In August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o develop or obtain internal use software. Accordingly, the guidance requires a customer to determine the stage of a project that the implementation activity relates to and the nature of the associated costs in order to determine whether those costs should be expensed as incurred or capitalized. The guidance also requires the customer to amortize the capitalized implementation costs as an expense over the term of the hosting arrangement. We adopted the guidance on January 1, 2020. The adoption of this guidance did not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We adopted the guidance on January 1, 2020. In June 2016, the FASB issued new guidance that requires credit losses on financial assets measured at amortized cost basis to be presented at the net amount expected to be collected, not based on incurred losses, as well as additional disclosures. The estimate of expected credit losses should consider historical information, current information, as well as reasonable and supportable forecasts, including estimates of prepayments. We adopted the guidance on January 1, 2020. The adoption of this guidance did not have a material impact on our consolidated financial statements. We are exposed to credit losses primarily through our accounts receivable. We develop estimates to reflect the risk of credit loss which are based on an evaluation of accounts receivable aging, prior collection experience, current conditions and reasonable and supportable forecasts of the economic conditions that will exist through the contractual life of the financial asset. We write off the asset when it is no longer deemed collectible. We monitor our ongoing credit exposure through an active review of collection trends. Our activities include monitoring the timeliness of payment collection and performing timely account reconciliations. At March 31, 2021, we reported allowances for doubtful accounts of $3.7 million, compared to $3.8 million at December 31, 2020, reflecting write-offs of $0.1 million for the three months ended March 31, 2021. We are also exposed to losses on our 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Any portion of a royalty advance that is not expected to be recovered is fully reserved. At March 31, 2021, we reported a reserve for royalty advances of $7.4 million, compared to $7.3 million at December 31, 2020, reflecting an increase of $0.1 million for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Amounts Included in Discontinued Operations</t>
        </is>
      </c>
      <c r="B4" s="4" t="inlineStr">
        <is>
          <t>Selected financial information of the HMH Books &amp; Media business included in discontinued operations is below. Included within the loss from discontinued operations is interest expense which was allocated to the HMH Books &amp; Media business as we are intending to use the proceeds from the sale to pay down debt as required by our debt facilities given we are not intending to reinvest such amounts in the business.
Three Months Ended
March 31,
2021
2020
Net sales
$
42,706
$
38,082
Costs
37,615
36,373
Amortization
1,395
1,885
Interest expense
6,557
7,530
Loss from discontinued operations before taxes
$
(2,861
)
$
(7,706
)
Income tax expense
(94
)
(241
)
Loss from discontinued operations, net of tax
$
(2,955
)
$
(7,947
)
The assets and liabilities of the HMH Books &amp; Media business have been classified as assets held for sale and liabilities held for sale on our consolidated balance sheets. The major categories of assets and liabilities of the HMH Books &amp; Media business included in assets held for sale and liabilities held for sale are as follows:
March 31,
December 31,
2021
2020
Accounts receivable, net
$
43,066
$
64,002
Inventories
23,970
21,410
Prepaid expenses and other assets
713
655
Property, plant, and equipment, net
4,193
4,401
Pre-publication costs, net
337
329
Royalty advances to authors, net
40,820
40,060
Other intangible assets, net
24,728
26,100
Other assets
3,144
3,096
Total assets held for sale
$
140,971
$
160,053
Accounts payable
7,989
10,353
Royalties payable
21,796
17,628
Salaries and wages payable
453
221
Other liabilities
2,267
2,460
Total liabilities held for sale
$
32,505
$
30,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ed of the following:
March 31, 2021
December 31, 2020
Finished goods
$
165,337
$
134,349
Raw materials
10,453
11,204
Inventories
$
175,790
$
145,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Assets, Contract Liabilities and Contract Costs and Net Sales (Tables)</t>
        </is>
      </c>
      <c r="B1" s="2" t="inlineStr">
        <is>
          <t>3 Months Ended</t>
        </is>
      </c>
    </row>
    <row r="2">
      <c r="B2" s="2" t="inlineStr">
        <is>
          <t>Mar. 31, 2021</t>
        </is>
      </c>
    </row>
    <row r="3">
      <c r="A3" s="3" t="inlineStr">
        <is>
          <t>Revenue From Contract With Customer [Abstract]</t>
        </is>
      </c>
    </row>
    <row r="4">
      <c r="A4" s="4" t="inlineStr">
        <is>
          <t>Summary of Changes in Contract Assets and Contract Liabilities</t>
        </is>
      </c>
      <c r="B4" s="4" t="inlineStr">
        <is>
          <t xml:space="preserve">The following table presents changes in contract assets and contract liabilities during the three months ended March 31, 2021:
March 31, 2021
December 31, 2020
$ Change
% Change
Contract assets
$
596
$
580
$
16
2.8
%
Contract liabilities (deferred revenue)
$
863,053
$
905,284
$
(42,231
)
(4.7
%) </t>
        </is>
      </c>
    </row>
    <row r="5">
      <c r="A5" s="4" t="inlineStr">
        <is>
          <t>Summary of Net Sales Recognized from Changes in Contract Assets and Contract Liabilities</t>
        </is>
      </c>
      <c r="B5" s="4" t="inlineStr">
        <is>
          <t>During the three months ended March 31, 2021 and 2020, we recognized the following net sales as a result of changes in the contract assets and contract liabilities balances:
Three Months Ended
March 31,
2021
2020
Net sales recognized in the period from:
Amounts included in contract liabilities at the beginning of the period
$
74,658
$
79,205</t>
        </is>
      </c>
    </row>
    <row r="6">
      <c r="A6" s="4" t="inlineStr">
        <is>
          <t>Summary of Net Sales</t>
        </is>
      </c>
      <c r="B6" s="4" t="inlineStr">
        <is>
          <t>The following table disaggregates our net sales by major source:
(in thousands)
Three Months ended March 31, 2021
Three Months ended March 31, 2020
Core solutions (1)
$
68,671
$
65,327
Extensions (2)
77,524
86,516
Net sales
$
146,195
$
151,843 (1) Comprehensive solutions primarily for reading, math, science and social studies programs. (2) Primarily consists of our Heinemann brand, intervention, supplemental, and formative assessment products as well as professional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Other Intangible Assets</t>
        </is>
      </c>
      <c r="B4" s="4" t="inlineStr">
        <is>
          <t>Other intangible assets consisted of the following:
March 31, 2021
December 31, 2020
Cost
Accumulated Amortization
Total
Cost
Accumulated Amortization
Total
Trademarks and tradenames: indefinite-lived
$
161,000
$
—
$
161,000
$
161,000
$
—
$
161,000
Trademarks and tradenames: definite-lived
133,330
(51,781
)
81,549
133,330
(46,810
)
86,520
Publishing rights
1,050,000
(1,033,603
)
16,397
1,050,000
(1,030,437
)
19,563
Customer related and other
448,140
(315,674
)
132,466
448,140
(312,739
)
135,401
Other intangible assets, net
$
1,792,470
$
(1,401,058
)
$
391,412
$
1,792,470
$
(1,389,986
)
$
402,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t>
        </is>
      </c>
      <c r="B4" s="4" t="inlineStr">
        <is>
          <t>Our debt consisted of the following:
March 31, 2021
December 31, 2020
$380,000 term loan due November 22, 2024, interest payable quarterly (net of discount and issuance costs)
$
342,291
$
346,091
$306,000 senior secured notes due February 15, 2025, interest payable semi-annually (net of discount and issuance costs)
$
298,028
$
297,601
640,319
643,692
Less: Current portion of long-term debt
(19,000
)
(19,000
)
Total long-term debt, net of discount and issuance costs
$
621,319
$
624,692
Revolving credit facility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Other Charges (Tables)</t>
        </is>
      </c>
      <c r="B1" s="2" t="inlineStr">
        <is>
          <t>3 Months Ended</t>
        </is>
      </c>
    </row>
    <row r="2">
      <c r="B2" s="2" t="inlineStr">
        <is>
          <t>Mar. 31, 2021</t>
        </is>
      </c>
    </row>
    <row r="3">
      <c r="A3" s="4" t="inlineStr">
        <is>
          <t>2020 Restructuring Plan [Member]</t>
        </is>
      </c>
    </row>
    <row r="4">
      <c r="A4" s="4" t="inlineStr">
        <is>
          <t>Summary of Restructuring Liabilities Comprised of Accruals for Severance and Termination Benefits</t>
        </is>
      </c>
      <c r="B4" s="4" t="inlineStr">
        <is>
          <t>The following is a rollforward of our liabilities associated with the 2020 Restructuring Plan:
2021
Restructuring
Restructuring
accruals at
accruals at
December 31,
Cash
March 31,
2020
Charges
payments
2021
Severance and termination benefits
$
19,311
$
—
$
(8,029)
$
11,282
$
19,311
$
—
$
(8,029)
$
11,282</t>
        </is>
      </c>
    </row>
    <row r="5">
      <c r="A5" s="4" t="inlineStr">
        <is>
          <t>2019 Restructuring Plan [Member]</t>
        </is>
      </c>
    </row>
    <row r="6">
      <c r="A6" s="4" t="inlineStr">
        <is>
          <t>Summary of Restructuring Liabilities Comprised of Accruals for Severance and Termination Benefits</t>
        </is>
      </c>
      <c r="B6" s="4" t="inlineStr">
        <is>
          <t>The following is a rollforward of our liabilities associated with the 2019 Restructuring Plan:
2021
Restructuring accruals at December 2020
Charges
Cash payments
Restructuring accruals at March 31, 2021
Severance and termination benefits
$
279
$
—
$
(127
)
$
152
$
279
$
—
$
(127
)
$
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allowances for bad debts and book returns</t>
        </is>
      </c>
      <c r="B3" s="7" t="n">
        <v>8.199999999999999</v>
      </c>
      <c r="C3" s="7" t="n">
        <v>8.4</v>
      </c>
    </row>
    <row r="4">
      <c r="A4" s="4" t="inlineStr">
        <is>
          <t>Preferred stock, par value</t>
        </is>
      </c>
      <c r="B4" s="8" t="n">
        <v>0.01</v>
      </c>
      <c r="C4" s="8"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c r="C8" s="8" t="n">
        <v>0.01</v>
      </c>
    </row>
    <row r="9">
      <c r="A9" s="4" t="inlineStr">
        <is>
          <t>Common stock, shares authorized</t>
        </is>
      </c>
      <c r="B9" s="5" t="n">
        <v>380000000</v>
      </c>
      <c r="C9" s="5" t="n">
        <v>380000000</v>
      </c>
    </row>
    <row r="10">
      <c r="A10" s="4" t="inlineStr">
        <is>
          <t>Common stock, shares issued</t>
        </is>
      </c>
      <c r="B10" s="5" t="n">
        <v>151987387</v>
      </c>
      <c r="C10" s="5" t="n">
        <v>150459034</v>
      </c>
    </row>
    <row r="11">
      <c r="A11" s="4" t="inlineStr">
        <is>
          <t>Common stock, shares outstanding</t>
        </is>
      </c>
      <c r="B11" s="5" t="n">
        <v>127410353</v>
      </c>
      <c r="C11" s="5" t="n">
        <v>125882000</v>
      </c>
    </row>
    <row r="12">
      <c r="A12" s="4" t="inlineStr">
        <is>
          <t>Treasury stock, shares</t>
        </is>
      </c>
      <c r="B12" s="5" t="n">
        <v>24577034</v>
      </c>
      <c r="C12" s="5" t="n">
        <v>24577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and Postretirement Benefit Plans (Tables)</t>
        </is>
      </c>
      <c r="B1" s="2" t="inlineStr">
        <is>
          <t>3 Months Ended</t>
        </is>
      </c>
    </row>
    <row r="2">
      <c r="B2" s="2" t="inlineStr">
        <is>
          <t>Mar. 31, 2021</t>
        </is>
      </c>
    </row>
    <row r="3">
      <c r="A3" s="3" t="inlineStr">
        <is>
          <t>Compensation And Retirement Disclosure [Abstract]</t>
        </is>
      </c>
    </row>
    <row r="4">
      <c r="A4" s="4" t="inlineStr">
        <is>
          <t>Net Periodic Benefit Cost Components</t>
        </is>
      </c>
      <c r="B4" s="4" t="inlineStr">
        <is>
          <t>Net periodic benefit (credit) cost for our pension and other postretirement benefit plans consisted of the following:
Pension Plans
Three Months Ended March 31,
2021
2020
Interest cost
$
687
$
1,097
Expected return on plan assets
(1,916
)
(1,855
)
Amortization of net loss
850
581
Settlement loss recognized
500
—
Net periodic benefit cost (credit)
$
121
$
(177
)
Other Post Retirement Plans
Three Months Ended March 31,
2021
2020
Service cost
$
19
$
17
Interest cost
68
107
Amortization of prior service cost
11
11
Amortization of net loss
—
(2
)
Net periodic benefit cost
$
98
$
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e following tables present our financial assets and liabilities measured at fair value on a recurring basis:
March 31, 2021
Quoted Prices in Active Markets for Identical Assets (Level 1)
Significant Other Observable Inputs (Level 2)
Valuation Technique
Financial assets
Money market funds
$
152,076
$
152,076
$
—
(a)
$
152,076
$
152,076
$
—
Financial liabilities
Foreign exchange derivatives
$
374
$
—
$
374
(a)
$
374
$
—
$
374
December 31, 2020
Quoted Prices in Active Markets for Identical Assets (Level 1)
Significant Other Observable Inputs (Level 2)
Valuation Technique
Financial assets
Money market funds
$
262,135
$
262,135
$
—
(a)
Foreign exchange derivatives
466
—
466
(a)
$
262,601
$
262,135
$
466</t>
        </is>
      </c>
    </row>
    <row r="5">
      <c r="A5" s="4" t="inlineStr">
        <is>
          <t>Summary of Non-financial Assets Measured at Fair Value on Nonrecurring Basis</t>
        </is>
      </c>
      <c r="B5" s="4" t="inlineStr">
        <is>
          <t>The following table presents our non-financial assets measured at fair value on a nonrecurring basis during 2020:
March 31,
Significant Unobservable (Level 3)
Total Impairment
Valuation Technique
Non-financial assets
Goodwill
$
454,977
$
454,977
$
262,000
(a)
$
454,977
$
454,977
$
262,000</t>
        </is>
      </c>
    </row>
    <row r="6">
      <c r="A6" s="4" t="inlineStr">
        <is>
          <t>Summary of Carrying Amounts and Estimated Fair Market Values of Debt</t>
        </is>
      </c>
      <c r="B6" s="4" t="inlineStr">
        <is>
          <t>The following table presents the carrying amounts and estimated fair market values of our debt at March 31, 2021 and December 31, 2020. The fair value of debt is deemed to be the amount at which the instrument could be exchanged in an orderly transaction between market participants at the measurement date.
March 31, 2021
December 31, 2020
Carrying Amount
Estimated Fair Value
Carrying Amount
Estimated Fair Value
Debt
$380,000 Term loan
$
342,291
$
340,580
$
346,091
$
331,382
$306,000 Senior secured notes
$
298,028
$
319,635
$
297,601
$
304,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Three Months Ended March 31,
2021
2020
Numerator
Loss from continuing operations
$
(49,028
)
$
(338,026
)
Loss from discontinued operations, net of tax
(2,955
)
(7,947
)
Net loss attributable to common stockholders
$
(51,983
)
$
(345,973
)
Denominator
Weighted average shares outstanding
Basic and diluted
126,473,317
124,688,974
Net loss per share attributable to common stockholders
Basic and diluted:
Continuing operations
$
(0.39
)
$
(2.71
)
Discontinued operations
(0.02
)
(0.06
)
Net loss
$
(0.41
)
$
(2.77
)</t>
        </is>
      </c>
    </row>
    <row r="5">
      <c r="A5" s="4" t="inlineStr">
        <is>
          <t>Summary of Anti-Dilutive Securities Excluded from Computation of Diluted EPS</t>
        </is>
      </c>
      <c r="B5" s="4" t="inlineStr">
        <is>
          <t>The following table summarizes our weighted average outstanding common stock equivalents that were anti-dilutive attributable to common stockholders during the periods, and therefore excluded from the computation of diluted EPS:
Three Months Ended March 31,
2021
2020
Stock options
1,882,212
2,349,112
Restricted stock units
4,159,106
3,243,0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Basis of Presentation - Additional Information (Detail) Student in Millions, Educator in Millions</t>
        </is>
      </c>
      <c r="B1" s="2" t="inlineStr">
        <is>
          <t>3 Months Ended</t>
        </is>
      </c>
      <c r="C1" s="2" t="inlineStr">
        <is>
          <t>12 Months Ended</t>
        </is>
      </c>
    </row>
    <row r="2">
      <c r="B2" s="2" t="inlineStr">
        <is>
          <t>Mar. 31, 2021StudentCountryEducatorSegment</t>
        </is>
      </c>
      <c r="C2" s="2" t="inlineStr">
        <is>
          <t>Dec. 31, 2020</t>
        </is>
      </c>
      <c r="D2" s="2" t="inlineStr">
        <is>
          <t>Dec. 31, 2019</t>
        </is>
      </c>
      <c r="E2" s="2" t="inlineStr">
        <is>
          <t>Dec. 31, 2018</t>
        </is>
      </c>
    </row>
    <row r="3">
      <c r="A3" s="3" t="inlineStr">
        <is>
          <t>Collaborative Arrangements and Non-collaborative Arrangement Transactions [Line Items]</t>
        </is>
      </c>
    </row>
    <row r="4">
      <c r="A4" s="4" t="inlineStr">
        <is>
          <t>Services provided, number of students | Student</t>
        </is>
      </c>
      <c r="B4" s="5" t="n">
        <v>50</v>
      </c>
    </row>
    <row r="5">
      <c r="A5" s="4" t="inlineStr">
        <is>
          <t>Services provided, number of countries | Country</t>
        </is>
      </c>
      <c r="B5" s="5" t="n">
        <v>150</v>
      </c>
    </row>
    <row r="6">
      <c r="A6" s="4" t="inlineStr">
        <is>
          <t>Services provided, number of educators | Educator</t>
        </is>
      </c>
      <c r="B6" s="5" t="n">
        <v>3</v>
      </c>
    </row>
    <row r="7">
      <c r="A7" s="4" t="inlineStr">
        <is>
          <t>Number of business segments | Segment</t>
        </is>
      </c>
      <c r="B7" s="5" t="n">
        <v>1</v>
      </c>
    </row>
    <row r="8">
      <c r="A8" s="4" t="inlineStr">
        <is>
          <t>Seasonal Concentration Risk [Member] | Consolidated Net Sales [Member]</t>
        </is>
      </c>
    </row>
    <row r="9">
      <c r="A9" s="3" t="inlineStr">
        <is>
          <t>Collaborative Arrangements and Non-collaborative Arrangement Transactions [Line Items]</t>
        </is>
      </c>
    </row>
    <row r="10">
      <c r="A10" s="4" t="inlineStr">
        <is>
          <t>Consolidated net sales, realized percentage</t>
        </is>
      </c>
      <c r="C10" s="4" t="inlineStr">
        <is>
          <t>69.00%</t>
        </is>
      </c>
      <c r="D10" s="4" t="inlineStr">
        <is>
          <t>69.00%</t>
        </is>
      </c>
      <c r="E10" s="4" t="inlineStr">
        <is>
          <t>69.00%</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s>
  <sheetData>
    <row r="1">
      <c r="A1" s="1" t="inlineStr">
        <is>
          <t>Impact of the COVID-19 Pandemic - Additional Information (Detail)</t>
        </is>
      </c>
      <c r="B1" s="2" t="inlineStr">
        <is>
          <t>Sep. 30, 2020USD ($)Employee</t>
        </is>
      </c>
      <c r="C1" s="2" t="inlineStr">
        <is>
          <t>Sep. 04, 2020Employee</t>
        </is>
      </c>
      <c r="D1" s="2" t="inlineStr">
        <is>
          <t>Mar. 31, 2021USD ($)</t>
        </is>
      </c>
      <c r="E1" s="2" t="inlineStr">
        <is>
          <t>Dec. 31, 2020USD ($)</t>
        </is>
      </c>
      <c r="F1" s="2" t="inlineStr">
        <is>
          <t>Mar. 31, 2020USD ($)</t>
        </is>
      </c>
    </row>
    <row r="2">
      <c r="A2" s="3" t="inlineStr">
        <is>
          <t>Unusual Or Infrequent Item [Line Items]</t>
        </is>
      </c>
    </row>
    <row r="3">
      <c r="A3" s="4" t="inlineStr">
        <is>
          <t>Impairment charge for goodwill</t>
        </is>
      </c>
      <c r="D3" s="6" t="n">
        <v>0</v>
      </c>
      <c r="F3" s="6" t="n">
        <v>262000000</v>
      </c>
    </row>
    <row r="4">
      <c r="A4" s="4" t="inlineStr">
        <is>
          <t>Percentage of fair value in excess of carrying value</t>
        </is>
      </c>
      <c r="F4" s="4" t="inlineStr">
        <is>
          <t>12.00%</t>
        </is>
      </c>
    </row>
    <row r="5">
      <c r="A5" s="4" t="inlineStr">
        <is>
          <t>Impairment of long-lived assets</t>
        </is>
      </c>
      <c r="D5" s="6" t="n">
        <v>0</v>
      </c>
    </row>
    <row r="6">
      <c r="A6" s="4" t="inlineStr">
        <is>
          <t>Goodwill Impairment Charge [Member]</t>
        </is>
      </c>
    </row>
    <row r="7">
      <c r="A7" s="3" t="inlineStr">
        <is>
          <t>Unusual Or Infrequent Item [Line Items]</t>
        </is>
      </c>
    </row>
    <row r="8">
      <c r="A8" s="4" t="inlineStr">
        <is>
          <t>Prior period correction amounts</t>
        </is>
      </c>
      <c r="E8" s="6" t="n">
        <v>17000000</v>
      </c>
    </row>
    <row r="9">
      <c r="A9" s="4" t="inlineStr">
        <is>
          <t>Income Tax Benefit [Member]</t>
        </is>
      </c>
    </row>
    <row r="10">
      <c r="A10" s="3" t="inlineStr">
        <is>
          <t>Unusual Or Infrequent Item [Line Items]</t>
        </is>
      </c>
    </row>
    <row r="11">
      <c r="A11" s="4" t="inlineStr">
        <is>
          <t>Prior period correction amounts</t>
        </is>
      </c>
      <c r="E11" s="6" t="n">
        <v>1000000</v>
      </c>
    </row>
    <row r="12">
      <c r="A12" s="4" t="inlineStr">
        <is>
          <t>2020 Restructuring Plan [Member]</t>
        </is>
      </c>
    </row>
    <row r="13">
      <c r="A13" s="3" t="inlineStr">
        <is>
          <t>Unusual Or Infrequent Item [Line Items]</t>
        </is>
      </c>
    </row>
    <row r="14">
      <c r="A14" s="4" t="inlineStr">
        <is>
          <t>Restructuring program, positions eliminated percentage</t>
        </is>
      </c>
      <c r="B14" s="4" t="inlineStr">
        <is>
          <t>22.00%</t>
        </is>
      </c>
    </row>
    <row r="15">
      <c r="A15" s="4" t="inlineStr">
        <is>
          <t>Restructuring program, number of positions eliminated | Employee</t>
        </is>
      </c>
      <c r="B15" s="5" t="n">
        <v>525</v>
      </c>
    </row>
    <row r="16">
      <c r="A16" s="4" t="inlineStr">
        <is>
          <t>Restructuring program, cash expenditure</t>
        </is>
      </c>
      <c r="B16" s="6" t="n">
        <v>33600000</v>
      </c>
    </row>
    <row r="17">
      <c r="A17" s="4" t="inlineStr">
        <is>
          <t>Restructuring program, completion month and year</t>
        </is>
      </c>
      <c r="B17" s="4" t="inlineStr">
        <is>
          <t>2020-10</t>
        </is>
      </c>
    </row>
    <row r="18">
      <c r="A18" s="4" t="inlineStr">
        <is>
          <t>2020 Restructuring Plan [Member] | Retirement Incentive Program [Member]</t>
        </is>
      </c>
    </row>
    <row r="19">
      <c r="A19" s="3" t="inlineStr">
        <is>
          <t>Unusual Or Infrequent Item [Line Items]</t>
        </is>
      </c>
    </row>
    <row r="20">
      <c r="A20" s="4" t="inlineStr">
        <is>
          <t>Minimum eligible age of employees to offer voluntary retirement program</t>
        </is>
      </c>
      <c r="C20" s="4" t="inlineStr">
        <is>
          <t>55 years</t>
        </is>
      </c>
    </row>
    <row r="21">
      <c r="A21" s="4" t="inlineStr">
        <is>
          <t>Minimum years of employee service to offer voluntary retirement program</t>
        </is>
      </c>
      <c r="C21" s="4" t="inlineStr">
        <is>
          <t>5 years</t>
        </is>
      </c>
    </row>
    <row r="22">
      <c r="A22" s="4" t="inlineStr">
        <is>
          <t>Number of employees eligible to participate in voluntary retirement program | Employee</t>
        </is>
      </c>
      <c r="C22" s="5" t="n">
        <v>165</v>
      </c>
    </row>
    <row r="23">
      <c r="A23" s="4" t="inlineStr">
        <is>
          <t>Percentage of employee base, eligible to participate in voluntary retirement program</t>
        </is>
      </c>
      <c r="C23"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Standards - Additional Information (Details) - USD ($) $ in Millions</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Allowance for doubtful accounts</t>
        </is>
      </c>
      <c r="B4" s="7" t="n">
        <v>3.7</v>
      </c>
      <c r="C4" s="7" t="n">
        <v>3.8</v>
      </c>
    </row>
    <row r="5">
      <c r="A5" s="4" t="inlineStr">
        <is>
          <t>Allowance for doubtful accounts, write-offs</t>
        </is>
      </c>
      <c r="B5" s="10" t="n">
        <v>0.1</v>
      </c>
    </row>
    <row r="6">
      <c r="A6" s="4" t="inlineStr">
        <is>
          <t>Reserve for Royalty Advances [Member]</t>
        </is>
      </c>
    </row>
    <row r="7">
      <c r="A7" s="3" t="inlineStr">
        <is>
          <t>New Accounting Pronouncements Or Change In Accounting Principle [Line Items]</t>
        </is>
      </c>
    </row>
    <row r="8">
      <c r="A8" s="4" t="inlineStr">
        <is>
          <t>Reserve balance</t>
        </is>
      </c>
      <c r="B8" s="10" t="n">
        <v>7.4</v>
      </c>
      <c r="C8" s="7" t="n">
        <v>7.3</v>
      </c>
    </row>
    <row r="9">
      <c r="A9" s="4" t="inlineStr">
        <is>
          <t>Increase in advance royalties reserve</t>
        </is>
      </c>
      <c r="B9" s="7"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Additional Information (Detail) $ in Millions</t>
        </is>
      </c>
      <c r="B1" s="2" t="inlineStr">
        <is>
          <t>3 Months Ended</t>
        </is>
      </c>
    </row>
    <row r="2">
      <c r="B2" s="2" t="inlineStr">
        <is>
          <t>Jun. 30, 2021USD ($)</t>
        </is>
      </c>
      <c r="C2" s="2" t="inlineStr">
        <is>
          <t>Mar. 31, 2021Segment</t>
        </is>
      </c>
      <c r="D2" s="2" t="inlineStr">
        <is>
          <t>Mar. 26, 2021USD ($)</t>
        </is>
      </c>
    </row>
    <row r="3">
      <c r="A3" s="3" t="inlineStr">
        <is>
          <t>Income Statement Balance Sheet And Additional Disclosures By Disposal Groups Including Discontinued Operations [Line Items]</t>
        </is>
      </c>
    </row>
    <row r="4">
      <c r="A4" s="4" t="inlineStr">
        <is>
          <t>Number of reportable segments | Segment</t>
        </is>
      </c>
      <c r="C4" s="5" t="n">
        <v>1</v>
      </c>
    </row>
    <row r="5">
      <c r="A5" s="4" t="inlineStr">
        <is>
          <t>HMH Books &amp; Media segment [Member]</t>
        </is>
      </c>
    </row>
    <row r="6">
      <c r="A6" s="3" t="inlineStr">
        <is>
          <t>Income Statement Balance Sheet And Additional Disclosures By Disposal Groups Including Discontinued Operations [Line Items]</t>
        </is>
      </c>
    </row>
    <row r="7">
      <c r="A7" s="4" t="inlineStr">
        <is>
          <t>Cash consideration</t>
        </is>
      </c>
      <c r="D7" s="6" t="n">
        <v>349</v>
      </c>
    </row>
    <row r="8">
      <c r="A8" s="4" t="inlineStr">
        <is>
          <t>HMH Books &amp; Media segment [Member] | Forecast [Member]</t>
        </is>
      </c>
    </row>
    <row r="9">
      <c r="A9" s="3" t="inlineStr">
        <is>
          <t>Income Statement Balance Sheet And Additional Disclosures By Disposal Groups Including Discontinued Operations [Line Items]</t>
        </is>
      </c>
    </row>
    <row r="10">
      <c r="A10" s="4" t="inlineStr">
        <is>
          <t>Estimated net proceeds from sale of business</t>
        </is>
      </c>
      <c r="B10" s="6" t="n">
        <v>3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Amounts Included in Discontinued Operations (Detail)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from discontinued operations, net of tax</t>
        </is>
      </c>
      <c r="B4" s="6" t="n">
        <v>-2955</v>
      </c>
      <c r="C4" s="6" t="n">
        <v>-7947</v>
      </c>
    </row>
    <row r="5">
      <c r="A5" s="4" t="inlineStr">
        <is>
          <t>HMH Books &amp; Media segment [Member]</t>
        </is>
      </c>
    </row>
    <row r="6">
      <c r="A6" s="3" t="inlineStr">
        <is>
          <t>Income Statement Balance Sheet And Additional Disclosures By Disposal Groups Including Discontinued Operations [Line Items]</t>
        </is>
      </c>
    </row>
    <row r="7">
      <c r="A7" s="4" t="inlineStr">
        <is>
          <t>Net sales</t>
        </is>
      </c>
      <c r="B7" s="5" t="n">
        <v>42706</v>
      </c>
      <c r="C7" s="5" t="n">
        <v>38082</v>
      </c>
    </row>
    <row r="8">
      <c r="A8" s="4" t="inlineStr">
        <is>
          <t>Costs</t>
        </is>
      </c>
      <c r="B8" s="5" t="n">
        <v>37615</v>
      </c>
      <c r="C8" s="5" t="n">
        <v>36373</v>
      </c>
    </row>
    <row r="9">
      <c r="A9" s="4" t="inlineStr">
        <is>
          <t>Amortization</t>
        </is>
      </c>
      <c r="B9" s="5" t="n">
        <v>1395</v>
      </c>
      <c r="C9" s="5" t="n">
        <v>1885</v>
      </c>
    </row>
    <row r="10">
      <c r="A10" s="4" t="inlineStr">
        <is>
          <t>Interest expense</t>
        </is>
      </c>
      <c r="B10" s="5" t="n">
        <v>6557</v>
      </c>
      <c r="C10" s="5" t="n">
        <v>7530</v>
      </c>
    </row>
    <row r="11">
      <c r="A11" s="4" t="inlineStr">
        <is>
          <t>Loss from discontinued operations before taxes</t>
        </is>
      </c>
      <c r="B11" s="5" t="n">
        <v>-2861</v>
      </c>
      <c r="C11" s="5" t="n">
        <v>-7706</v>
      </c>
    </row>
    <row r="12">
      <c r="A12" s="4" t="inlineStr">
        <is>
          <t>Income tax expense</t>
        </is>
      </c>
      <c r="B12" s="5" t="n">
        <v>-94</v>
      </c>
      <c r="C12" s="5" t="n">
        <v>-241</v>
      </c>
    </row>
    <row r="13">
      <c r="A13" s="4" t="inlineStr">
        <is>
          <t>Loss from discontinued operations, net of tax</t>
        </is>
      </c>
      <c r="B13" s="6" t="n">
        <v>-2955</v>
      </c>
      <c r="C13" s="6" t="n">
        <v>-79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Held for Sale and Liabilities Held for Sale on Consolidated Balance Sheets (Detail) - USD ($) $ in Thousand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Total assets held for sale</t>
        </is>
      </c>
      <c r="B3" s="6" t="n">
        <v>140971</v>
      </c>
      <c r="C3" s="6" t="n">
        <v>160053</v>
      </c>
    </row>
    <row r="4">
      <c r="A4" s="4" t="inlineStr">
        <is>
          <t>Total liabilities held for sale</t>
        </is>
      </c>
      <c r="B4" s="5" t="n">
        <v>32505</v>
      </c>
      <c r="C4" s="5" t="n">
        <v>30662</v>
      </c>
    </row>
    <row r="5">
      <c r="A5" s="4" t="inlineStr">
        <is>
          <t>HMH Books &amp; Media segment [Member]</t>
        </is>
      </c>
    </row>
    <row r="6">
      <c r="A6" s="3" t="inlineStr">
        <is>
          <t>Income Statement Balance Sheet And Additional Disclosures By Disposal Groups Including Discontinued Operations [Line Items]</t>
        </is>
      </c>
    </row>
    <row r="7">
      <c r="A7" s="4" t="inlineStr">
        <is>
          <t>Accounts receivable, net</t>
        </is>
      </c>
      <c r="B7" s="5" t="n">
        <v>43066</v>
      </c>
      <c r="C7" s="5" t="n">
        <v>64002</v>
      </c>
    </row>
    <row r="8">
      <c r="A8" s="4" t="inlineStr">
        <is>
          <t>Inventories</t>
        </is>
      </c>
      <c r="B8" s="5" t="n">
        <v>23970</v>
      </c>
      <c r="C8" s="5" t="n">
        <v>21410</v>
      </c>
    </row>
    <row r="9">
      <c r="A9" s="4" t="inlineStr">
        <is>
          <t>Prepaid expenses and other assets</t>
        </is>
      </c>
      <c r="B9" s="5" t="n">
        <v>713</v>
      </c>
      <c r="C9" s="5" t="n">
        <v>655</v>
      </c>
    </row>
    <row r="10">
      <c r="A10" s="4" t="inlineStr">
        <is>
          <t>Property, plant, and equipment, net</t>
        </is>
      </c>
      <c r="B10" s="5" t="n">
        <v>4193</v>
      </c>
      <c r="C10" s="5" t="n">
        <v>4401</v>
      </c>
    </row>
    <row r="11">
      <c r="A11" s="4" t="inlineStr">
        <is>
          <t>Pre-publication costs, net</t>
        </is>
      </c>
      <c r="B11" s="5" t="n">
        <v>337</v>
      </c>
      <c r="C11" s="5" t="n">
        <v>329</v>
      </c>
    </row>
    <row r="12">
      <c r="A12" s="4" t="inlineStr">
        <is>
          <t>Royalty advances to authors, net</t>
        </is>
      </c>
      <c r="B12" s="5" t="n">
        <v>40820</v>
      </c>
      <c r="C12" s="5" t="n">
        <v>40060</v>
      </c>
    </row>
    <row r="13">
      <c r="A13" s="4" t="inlineStr">
        <is>
          <t>Other intangible assets, net</t>
        </is>
      </c>
      <c r="B13" s="5" t="n">
        <v>24728</v>
      </c>
      <c r="C13" s="5" t="n">
        <v>26100</v>
      </c>
    </row>
    <row r="14">
      <c r="A14" s="4" t="inlineStr">
        <is>
          <t>Other assets</t>
        </is>
      </c>
      <c r="B14" s="5" t="n">
        <v>3144</v>
      </c>
      <c r="C14" s="5" t="n">
        <v>3096</v>
      </c>
    </row>
    <row r="15">
      <c r="A15" s="4" t="inlineStr">
        <is>
          <t>Total assets held for sale</t>
        </is>
      </c>
      <c r="B15" s="5" t="n">
        <v>140971</v>
      </c>
      <c r="C15" s="5" t="n">
        <v>160053</v>
      </c>
    </row>
    <row r="16">
      <c r="A16" s="4" t="inlineStr">
        <is>
          <t>Accounts payable</t>
        </is>
      </c>
      <c r="B16" s="5" t="n">
        <v>7989</v>
      </c>
      <c r="C16" s="5" t="n">
        <v>10353</v>
      </c>
    </row>
    <row r="17">
      <c r="A17" s="4" t="inlineStr">
        <is>
          <t>Royalties payable</t>
        </is>
      </c>
      <c r="B17" s="5" t="n">
        <v>21796</v>
      </c>
      <c r="C17" s="5" t="n">
        <v>17628</v>
      </c>
    </row>
    <row r="18">
      <c r="A18" s="4" t="inlineStr">
        <is>
          <t>Salaries and wages payable</t>
        </is>
      </c>
      <c r="B18" s="5" t="n">
        <v>453</v>
      </c>
      <c r="C18" s="5" t="n">
        <v>221</v>
      </c>
    </row>
    <row r="19">
      <c r="A19" s="4" t="inlineStr">
        <is>
          <t>Other liabilities</t>
        </is>
      </c>
      <c r="B19" s="5" t="n">
        <v>2267</v>
      </c>
      <c r="C19" s="5" t="n">
        <v>2460</v>
      </c>
    </row>
    <row r="20">
      <c r="A20" s="4" t="inlineStr">
        <is>
          <t>Total liabilities held for sale</t>
        </is>
      </c>
      <c r="B20" s="6" t="n">
        <v>32505</v>
      </c>
      <c r="C20" s="6" t="n">
        <v>30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1</t>
        </is>
      </c>
      <c r="C1" s="2" t="inlineStr">
        <is>
          <t>Dec. 31, 2020</t>
        </is>
      </c>
    </row>
    <row r="2">
      <c r="A2" s="3" t="inlineStr">
        <is>
          <t>Inventory Disclosure [Abstract]</t>
        </is>
      </c>
    </row>
    <row r="3">
      <c r="A3" s="4" t="inlineStr">
        <is>
          <t>Finished goods</t>
        </is>
      </c>
      <c r="B3" s="6" t="n">
        <v>165337</v>
      </c>
      <c r="C3" s="6" t="n">
        <v>134349</v>
      </c>
    </row>
    <row r="4">
      <c r="A4" s="4" t="inlineStr">
        <is>
          <t>Raw materials</t>
        </is>
      </c>
      <c r="B4" s="5" t="n">
        <v>10453</v>
      </c>
      <c r="C4" s="5" t="n">
        <v>11204</v>
      </c>
    </row>
    <row r="5">
      <c r="A5" s="4" t="inlineStr">
        <is>
          <t>Inventories</t>
        </is>
      </c>
      <c r="B5" s="6" t="n">
        <v>175790</v>
      </c>
      <c r="C5" s="6" t="n">
        <v>145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146195000</v>
      </c>
      <c r="C4" s="6" t="n">
        <v>151843000</v>
      </c>
    </row>
    <row r="5">
      <c r="A5" s="3" t="inlineStr">
        <is>
          <t>Costs and expenses</t>
        </is>
      </c>
    </row>
    <row r="6">
      <c r="A6" s="4" t="inlineStr">
        <is>
          <t>Cost of sales, excluding publishing rights and pre-publication amortization</t>
        </is>
      </c>
      <c r="B6" s="5" t="n">
        <v>58137000</v>
      </c>
      <c r="C6" s="5" t="n">
        <v>63652000</v>
      </c>
    </row>
    <row r="7">
      <c r="A7" s="4" t="inlineStr">
        <is>
          <t>Publishing rights amortization</t>
        </is>
      </c>
      <c r="B7" s="5" t="n">
        <v>3166000</v>
      </c>
      <c r="C7" s="5" t="n">
        <v>4432000</v>
      </c>
    </row>
    <row r="8">
      <c r="A8" s="4" t="inlineStr">
        <is>
          <t>Pre-publication amortization</t>
        </is>
      </c>
      <c r="B8" s="5" t="n">
        <v>25051000</v>
      </c>
      <c r="C8" s="5" t="n">
        <v>30562000</v>
      </c>
    </row>
    <row r="9">
      <c r="A9" s="4" t="inlineStr">
        <is>
          <t>Cost of sales</t>
        </is>
      </c>
      <c r="B9" s="5" t="n">
        <v>86354000</v>
      </c>
      <c r="C9" s="5" t="n">
        <v>98646000</v>
      </c>
    </row>
    <row r="10">
      <c r="A10" s="4" t="inlineStr">
        <is>
          <t>Selling and administrative</t>
        </is>
      </c>
      <c r="B10" s="5" t="n">
        <v>89235000</v>
      </c>
      <c r="C10" s="5" t="n">
        <v>123341000</v>
      </c>
    </row>
    <row r="11">
      <c r="A11" s="4" t="inlineStr">
        <is>
          <t>Other intangible assets amortization</t>
        </is>
      </c>
      <c r="B11" s="5" t="n">
        <v>7906000</v>
      </c>
      <c r="C11" s="5" t="n">
        <v>5856000</v>
      </c>
    </row>
    <row r="12">
      <c r="A12" s="4" t="inlineStr">
        <is>
          <t>Impairment charge for goodwill</t>
        </is>
      </c>
      <c r="B12" s="5" t="n">
        <v>0</v>
      </c>
      <c r="C12" s="5" t="n">
        <v>262000000</v>
      </c>
    </row>
    <row r="13">
      <c r="A13" s="4" t="inlineStr">
        <is>
          <t>Operating loss</t>
        </is>
      </c>
      <c r="B13" s="5" t="n">
        <v>-37300000</v>
      </c>
      <c r="C13" s="5" t="n">
        <v>-338000000</v>
      </c>
    </row>
    <row r="14">
      <c r="A14" s="3" t="inlineStr">
        <is>
          <t>Other income (expense)</t>
        </is>
      </c>
    </row>
    <row r="15">
      <c r="A15" s="4" t="inlineStr">
        <is>
          <t>Retirement benefits non-service (expense) income</t>
        </is>
      </c>
      <c r="B15" s="5" t="n">
        <v>-200000</v>
      </c>
      <c r="C15" s="5" t="n">
        <v>61000</v>
      </c>
    </row>
    <row r="16">
      <c r="A16" s="4" t="inlineStr">
        <is>
          <t>Interest expense</t>
        </is>
      </c>
      <c r="B16" s="5" t="n">
        <v>-8564000</v>
      </c>
      <c r="C16" s="5" t="n">
        <v>-9253000</v>
      </c>
    </row>
    <row r="17">
      <c r="A17" s="4" t="inlineStr">
        <is>
          <t>Interest income</t>
        </is>
      </c>
      <c r="B17" s="5" t="n">
        <v>20000</v>
      </c>
      <c r="C17" s="5" t="n">
        <v>766000</v>
      </c>
    </row>
    <row r="18">
      <c r="A18" s="4" t="inlineStr">
        <is>
          <t>Change in fair value of derivative instruments</t>
        </is>
      </c>
      <c r="B18" s="5" t="n">
        <v>-674000</v>
      </c>
      <c r="C18" s="5" t="n">
        <v>-380000</v>
      </c>
    </row>
    <row r="19">
      <c r="A19" s="4" t="inlineStr">
        <is>
          <t>Loss from continuing operations before taxes</t>
        </is>
      </c>
      <c r="B19" s="5" t="n">
        <v>-46718000</v>
      </c>
      <c r="C19" s="5" t="n">
        <v>-346806000</v>
      </c>
    </row>
    <row r="20">
      <c r="A20" s="4" t="inlineStr">
        <is>
          <t>Income tax expense (benefit) for continuing operations</t>
        </is>
      </c>
      <c r="B20" s="5" t="n">
        <v>2310000</v>
      </c>
      <c r="C20" s="5" t="n">
        <v>-8780000</v>
      </c>
    </row>
    <row r="21">
      <c r="A21" s="4" t="inlineStr">
        <is>
          <t>Loss from continuing operations</t>
        </is>
      </c>
      <c r="B21" s="5" t="n">
        <v>-49028000</v>
      </c>
      <c r="C21" s="5" t="n">
        <v>-338026000</v>
      </c>
    </row>
    <row r="22">
      <c r="A22" s="4" t="inlineStr">
        <is>
          <t>Loss from discontinued operations, net of tax</t>
        </is>
      </c>
      <c r="B22" s="5" t="n">
        <v>-2955000</v>
      </c>
      <c r="C22" s="5" t="n">
        <v>-7947000</v>
      </c>
    </row>
    <row r="23">
      <c r="A23" s="4" t="inlineStr">
        <is>
          <t>Net loss</t>
        </is>
      </c>
      <c r="B23" s="6" t="n">
        <v>-51983000</v>
      </c>
      <c r="C23" s="6" t="n">
        <v>-345973000</v>
      </c>
    </row>
    <row r="24">
      <c r="A24" s="3" t="inlineStr">
        <is>
          <t>Net loss per share attributable to common stockholders</t>
        </is>
      </c>
    </row>
    <row r="25">
      <c r="A25" s="4" t="inlineStr">
        <is>
          <t>Continuing operations</t>
        </is>
      </c>
      <c r="B25" s="8" t="n">
        <v>-0.39</v>
      </c>
      <c r="C25" s="8" t="n">
        <v>-2.71</v>
      </c>
    </row>
    <row r="26">
      <c r="A26" s="4" t="inlineStr">
        <is>
          <t>Discontinued operations</t>
        </is>
      </c>
      <c r="B26" s="9" t="n">
        <v>-0.02</v>
      </c>
      <c r="C26" s="9" t="n">
        <v>-0.06</v>
      </c>
    </row>
    <row r="27">
      <c r="A27" s="4" t="inlineStr">
        <is>
          <t>Net loss</t>
        </is>
      </c>
      <c r="B27" s="8" t="n">
        <v>-0.41</v>
      </c>
      <c r="C27" s="8" t="n">
        <v>-2.77</v>
      </c>
    </row>
    <row r="28">
      <c r="A28" s="3" t="inlineStr">
        <is>
          <t>Weighted average shares outstanding</t>
        </is>
      </c>
    </row>
    <row r="29">
      <c r="A29" s="4" t="inlineStr">
        <is>
          <t>Basic and diluted</t>
        </is>
      </c>
      <c r="B29" s="5" t="n">
        <v>126473317</v>
      </c>
      <c r="C29" s="5" t="n">
        <v>124688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Contract Liabilities and Contract Costs and Net Sales - Summary of Changes in Contract Assets and Contract Liabilities (Detail) - USD ($) $ in Thousands</t>
        </is>
      </c>
      <c r="B1" s="2" t="inlineStr">
        <is>
          <t>3 Months Ended</t>
        </is>
      </c>
    </row>
    <row r="2">
      <c r="B2" s="2" t="inlineStr">
        <is>
          <t>Mar. 31, 2021</t>
        </is>
      </c>
      <c r="C2" s="2" t="inlineStr">
        <is>
          <t>Dec. 31, 2020</t>
        </is>
      </c>
    </row>
    <row r="3">
      <c r="A3" s="3" t="inlineStr">
        <is>
          <t>Change In Contract With Customer Asset And Liability [Abstract]</t>
        </is>
      </c>
    </row>
    <row r="4">
      <c r="A4" s="4" t="inlineStr">
        <is>
          <t>Contract with customer assets</t>
        </is>
      </c>
      <c r="B4" s="6" t="n">
        <v>596</v>
      </c>
      <c r="C4" s="6" t="n">
        <v>580</v>
      </c>
    </row>
    <row r="5">
      <c r="A5" s="4" t="inlineStr">
        <is>
          <t>Contract with customer assets change</t>
        </is>
      </c>
      <c r="B5" s="6" t="n">
        <v>16</v>
      </c>
    </row>
    <row r="6">
      <c r="A6" s="4" t="inlineStr">
        <is>
          <t>Contract with customer assets percentage change</t>
        </is>
      </c>
      <c r="B6" s="4" t="inlineStr">
        <is>
          <t>2.80%</t>
        </is>
      </c>
    </row>
    <row r="7">
      <c r="A7" s="4" t="inlineStr">
        <is>
          <t>Contract with customer liabilities</t>
        </is>
      </c>
      <c r="B7" s="6" t="n">
        <v>863053</v>
      </c>
      <c r="C7" s="6" t="n">
        <v>905284</v>
      </c>
    </row>
    <row r="8">
      <c r="A8" s="4" t="inlineStr">
        <is>
          <t>Contract with customer liabilities change</t>
        </is>
      </c>
      <c r="B8" s="6" t="n">
        <v>-42231</v>
      </c>
    </row>
    <row r="9">
      <c r="A9" s="4" t="inlineStr">
        <is>
          <t>Contract with customer liabilities percentage change</t>
        </is>
      </c>
      <c r="B9" s="4" t="inlineStr">
        <is>
          <t>(4.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Contract Liabilities and Contract Costs and Net Sales - Additional Information (Detail) - USD ($) $ in Thousands</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Decrease in contract assets and liabilities</t>
        </is>
      </c>
      <c r="B4" s="6" t="n">
        <v>42200</v>
      </c>
    </row>
    <row r="5">
      <c r="A5" s="4" t="inlineStr">
        <is>
          <t>Deferred commissions</t>
        </is>
      </c>
      <c r="B5" s="5" t="n">
        <v>30319</v>
      </c>
      <c r="D5" s="6" t="n">
        <v>30659</v>
      </c>
    </row>
    <row r="6">
      <c r="A6" s="4" t="inlineStr">
        <is>
          <t>Amortization of deferred commissions</t>
        </is>
      </c>
      <c r="B6" s="5" t="n">
        <v>800</v>
      </c>
      <c r="C6" s="6" t="n">
        <v>1100</v>
      </c>
    </row>
    <row r="7">
      <c r="A7" s="4" t="inlineStr">
        <is>
          <t>Contract cost</t>
        </is>
      </c>
      <c r="B7" s="5" t="n">
        <v>14200</v>
      </c>
      <c r="D7" s="6" t="n">
        <v>14700</v>
      </c>
    </row>
    <row r="8">
      <c r="A8" s="4" t="inlineStr">
        <is>
          <t>Amortization contract cost</t>
        </is>
      </c>
      <c r="B8" s="5" t="n">
        <v>1300</v>
      </c>
      <c r="C8" s="6" t="n">
        <v>700</v>
      </c>
    </row>
    <row r="9">
      <c r="A9" s="4" t="inlineStr">
        <is>
          <t>Aggregate amount of transaction price allocated to remaining performance obligations</t>
        </is>
      </c>
      <c r="B9" s="6" t="n">
        <v>903700</v>
      </c>
    </row>
    <row r="10">
      <c r="A10" s="4" t="inlineStr">
        <is>
          <t>Percentage of transaction recognized</t>
        </is>
      </c>
      <c r="B10" s="4" t="inlineStr">
        <is>
          <t>73.00%</t>
        </is>
      </c>
    </row>
    <row r="11">
      <c r="A11" s="4" t="inlineStr">
        <is>
          <t>Minimum [Member]</t>
        </is>
      </c>
    </row>
    <row r="12">
      <c r="A12" s="3" t="inlineStr">
        <is>
          <t>Capitalized Contract Cost [Line Items]</t>
        </is>
      </c>
    </row>
    <row r="13">
      <c r="A13" s="4" t="inlineStr">
        <is>
          <t>Period of duration for recognition of transaction</t>
        </is>
      </c>
      <c r="B13" s="4" t="inlineStr">
        <is>
          <t>1 year</t>
        </is>
      </c>
    </row>
    <row r="14">
      <c r="A14" s="4" t="inlineStr">
        <is>
          <t>Maximum [Member]</t>
        </is>
      </c>
    </row>
    <row r="15">
      <c r="A15" s="3" t="inlineStr">
        <is>
          <t>Capitalized Contract Cost [Line Items]</t>
        </is>
      </c>
    </row>
    <row r="16">
      <c r="A16" s="4" t="inlineStr">
        <is>
          <t>Period of duration for recognition of transaction</t>
        </is>
      </c>
      <c r="B16"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Contract Liabilities and Contract Costs and Net Sales - Summary of Net Sales Recognised from Changes in Contract Asset and Contract Liabilities (Detail) - USD ($) $ in Thousands</t>
        </is>
      </c>
      <c r="B1" s="2" t="inlineStr">
        <is>
          <t>3 Months Ended</t>
        </is>
      </c>
    </row>
    <row r="2">
      <c r="B2" s="2" t="inlineStr">
        <is>
          <t>Mar. 31, 2021</t>
        </is>
      </c>
      <c r="C2" s="2" t="inlineStr">
        <is>
          <t>Mar. 31, 2020</t>
        </is>
      </c>
    </row>
    <row r="3">
      <c r="A3" s="3" t="inlineStr">
        <is>
          <t>Net sales recognized in the period from:</t>
        </is>
      </c>
    </row>
    <row r="4">
      <c r="A4" s="4" t="inlineStr">
        <is>
          <t>Amounts included in contract liabilities at the beginning of the period</t>
        </is>
      </c>
      <c r="B4" s="6" t="n">
        <v>74658</v>
      </c>
      <c r="C4" s="6" t="n">
        <v>792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tract Assets, Contract Liabilities and Contract Costs and Net Sales - Summary of Net Sales (Detail) - USD ($) $ in Thousands</t>
        </is>
      </c>
      <c r="C1" s="2" t="inlineStr">
        <is>
          <t>3 Months Ended</t>
        </is>
      </c>
    </row>
    <row r="2">
      <c r="C2" s="2" t="inlineStr">
        <is>
          <t>Mar. 31, 2021</t>
        </is>
      </c>
      <c r="D2" s="2" t="inlineStr">
        <is>
          <t>Mar. 31, 2020</t>
        </is>
      </c>
    </row>
    <row r="3">
      <c r="A3" s="3" t="inlineStr">
        <is>
          <t>Capitalized Contract Cost [Line Items]</t>
        </is>
      </c>
    </row>
    <row r="4">
      <c r="A4" s="4" t="inlineStr">
        <is>
          <t>Net sales</t>
        </is>
      </c>
      <c r="C4" s="6" t="n">
        <v>146195</v>
      </c>
      <c r="D4" s="6" t="n">
        <v>151843</v>
      </c>
    </row>
    <row r="5">
      <c r="A5" s="4" t="inlineStr">
        <is>
          <t>Operating Segments [Member]</t>
        </is>
      </c>
    </row>
    <row r="6">
      <c r="A6" s="3" t="inlineStr">
        <is>
          <t>Capitalized Contract Cost [Line Items]</t>
        </is>
      </c>
    </row>
    <row r="7">
      <c r="A7" s="4" t="inlineStr">
        <is>
          <t>Net sales</t>
        </is>
      </c>
      <c r="C7" s="5" t="n">
        <v>146195</v>
      </c>
      <c r="D7" s="5" t="n">
        <v>151843</v>
      </c>
    </row>
    <row r="8">
      <c r="A8" s="4" t="inlineStr">
        <is>
          <t>Core Solutions [Member] | Operating Segments [Member]</t>
        </is>
      </c>
    </row>
    <row r="9">
      <c r="A9" s="3" t="inlineStr">
        <is>
          <t>Capitalized Contract Cost [Line Items]</t>
        </is>
      </c>
    </row>
    <row r="10">
      <c r="A10" s="4" t="inlineStr">
        <is>
          <t>Net sales</t>
        </is>
      </c>
      <c r="B10" s="4" t="inlineStr">
        <is>
          <t>[1]</t>
        </is>
      </c>
      <c r="C10" s="5" t="n">
        <v>68671</v>
      </c>
      <c r="D10" s="5" t="n">
        <v>65327</v>
      </c>
    </row>
    <row r="11">
      <c r="A11" s="4" t="inlineStr">
        <is>
          <t>Extensions [Member] | Operating Segments [Member]</t>
        </is>
      </c>
    </row>
    <row r="12">
      <c r="A12" s="3" t="inlineStr">
        <is>
          <t>Capitalized Contract Cost [Line Items]</t>
        </is>
      </c>
    </row>
    <row r="13">
      <c r="A13" s="4" t="inlineStr">
        <is>
          <t>Net sales</t>
        </is>
      </c>
      <c r="B13" s="4" t="inlineStr">
        <is>
          <t>[2]</t>
        </is>
      </c>
      <c r="C13" s="6" t="n">
        <v>77524</v>
      </c>
      <c r="D13" s="6" t="n">
        <v>86516</v>
      </c>
    </row>
    <row r="14"/>
    <row r="15">
      <c r="A15" s="4" t="inlineStr">
        <is>
          <t>[1]</t>
        </is>
      </c>
      <c r="B15" s="4" t="inlineStr">
        <is>
          <t>Comprehensive solutions primarily for reading, math, science and social studies programs.</t>
        </is>
      </c>
    </row>
    <row r="16">
      <c r="A16" s="4" t="inlineStr">
        <is>
          <t>[2]</t>
        </is>
      </c>
      <c r="B16" s="4" t="inlineStr">
        <is>
          <t>Primarily consists of our Heinemann brand, intervention, supplemental, and formative assessment products as well as professional services.</t>
        </is>
      </c>
    </row>
  </sheetData>
  <mergeCells count="5">
    <mergeCell ref="A1:B2"/>
    <mergeCell ref="C1:D1"/>
    <mergeCell ref="A14:C14"/>
    <mergeCell ref="B15:C15"/>
    <mergeCell ref="B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t>
        </is>
      </c>
      <c r="B1" s="2" t="inlineStr">
        <is>
          <t>3 Months Ended</t>
        </is>
      </c>
    </row>
    <row r="2">
      <c r="B2" s="2" t="inlineStr">
        <is>
          <t>Mar. 31, 2021</t>
        </is>
      </c>
      <c r="C2" s="2" t="inlineStr">
        <is>
          <t>Mar. 31, 2020</t>
        </is>
      </c>
      <c r="D2" s="2" t="inlineStr">
        <is>
          <t>Dec. 31, 2020</t>
        </is>
      </c>
    </row>
    <row r="3">
      <c r="A3" s="3" t="inlineStr">
        <is>
          <t>Goodwill and Other Intangible Assets [Line Items]</t>
        </is>
      </c>
    </row>
    <row r="4">
      <c r="A4" s="4" t="inlineStr">
        <is>
          <t>Goodwill</t>
        </is>
      </c>
      <c r="B4" s="6" t="n">
        <v>437977000</v>
      </c>
      <c r="D4" s="6" t="n">
        <v>437977000</v>
      </c>
    </row>
    <row r="5">
      <c r="A5" s="4" t="inlineStr">
        <is>
          <t>Accumulated impairment losses on goodwill</t>
        </is>
      </c>
      <c r="B5" s="5" t="n">
        <v>279000000</v>
      </c>
    </row>
    <row r="6">
      <c r="A6" s="4" t="inlineStr">
        <is>
          <t>Impairment charge for goodwill</t>
        </is>
      </c>
      <c r="B6" s="5" t="n">
        <v>0</v>
      </c>
      <c r="C6" s="6" t="n">
        <v>262000000</v>
      </c>
    </row>
    <row r="7">
      <c r="A7" s="4" t="inlineStr">
        <is>
          <t>Amortization expense</t>
        </is>
      </c>
      <c r="B7" s="5" t="n">
        <v>3166000</v>
      </c>
      <c r="C7" s="5" t="n">
        <v>4432000</v>
      </c>
    </row>
    <row r="8">
      <c r="A8" s="4" t="inlineStr">
        <is>
          <t>Definite-lived Trademarks and Tradenames, Publishing Rights and Customer Related and Other Intangibles [Member]</t>
        </is>
      </c>
    </row>
    <row r="9">
      <c r="A9" s="3" t="inlineStr">
        <is>
          <t>Goodwill and Other Intangible Assets [Line Items]</t>
        </is>
      </c>
    </row>
    <row r="10">
      <c r="A10" s="4" t="inlineStr">
        <is>
          <t>Amortization expense</t>
        </is>
      </c>
      <c r="B10" s="6" t="n">
        <v>11100000</v>
      </c>
      <c r="C10" s="6" t="n">
        <v>10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Mar. 31, 2021</t>
        </is>
      </c>
      <c r="C1" s="2" t="inlineStr">
        <is>
          <t>Dec. 31, 2020</t>
        </is>
      </c>
    </row>
    <row r="2">
      <c r="A2" s="3" t="inlineStr">
        <is>
          <t>Goodwill and Other Intangible Assets [Line Items]</t>
        </is>
      </c>
    </row>
    <row r="3">
      <c r="A3" s="4" t="inlineStr">
        <is>
          <t>Cost</t>
        </is>
      </c>
      <c r="B3" s="6" t="n">
        <v>1792470</v>
      </c>
      <c r="C3" s="6" t="n">
        <v>1792470</v>
      </c>
    </row>
    <row r="4">
      <c r="A4" s="4" t="inlineStr">
        <is>
          <t>Accumulated Amortization</t>
        </is>
      </c>
      <c r="B4" s="5" t="n">
        <v>-1401058</v>
      </c>
      <c r="C4" s="5" t="n">
        <v>-1389986</v>
      </c>
    </row>
    <row r="5">
      <c r="A5" s="4" t="inlineStr">
        <is>
          <t>Total</t>
        </is>
      </c>
      <c r="B5" s="5" t="n">
        <v>391412</v>
      </c>
      <c r="C5" s="5" t="n">
        <v>402484</v>
      </c>
    </row>
    <row r="6">
      <c r="A6" s="4" t="inlineStr">
        <is>
          <t>Trademarks and Trade Names [Member]</t>
        </is>
      </c>
    </row>
    <row r="7">
      <c r="A7" s="3" t="inlineStr">
        <is>
          <t>Goodwill and Other Intangible Assets [Line Items]</t>
        </is>
      </c>
    </row>
    <row r="8">
      <c r="A8" s="4" t="inlineStr">
        <is>
          <t>Trademarks and tradenames indefinite-lived</t>
        </is>
      </c>
      <c r="B8" s="5" t="n">
        <v>161000</v>
      </c>
      <c r="C8" s="5" t="n">
        <v>161000</v>
      </c>
    </row>
    <row r="9">
      <c r="A9" s="4" t="inlineStr">
        <is>
          <t>Cost</t>
        </is>
      </c>
      <c r="B9" s="5" t="n">
        <v>133330</v>
      </c>
      <c r="C9" s="5" t="n">
        <v>133330</v>
      </c>
    </row>
    <row r="10">
      <c r="A10" s="4" t="inlineStr">
        <is>
          <t>Accumulated Amortization</t>
        </is>
      </c>
      <c r="B10" s="5" t="n">
        <v>-51781</v>
      </c>
      <c r="C10" s="5" t="n">
        <v>-46810</v>
      </c>
    </row>
    <row r="11">
      <c r="A11" s="4" t="inlineStr">
        <is>
          <t>Total</t>
        </is>
      </c>
      <c r="B11" s="5" t="n">
        <v>81549</v>
      </c>
      <c r="C11" s="5" t="n">
        <v>86520</v>
      </c>
    </row>
    <row r="12">
      <c r="A12" s="4" t="inlineStr">
        <is>
          <t>Publishing Rights [Member]</t>
        </is>
      </c>
    </row>
    <row r="13">
      <c r="A13" s="3" t="inlineStr">
        <is>
          <t>Goodwill and Other Intangible Assets [Line Items]</t>
        </is>
      </c>
    </row>
    <row r="14">
      <c r="A14" s="4" t="inlineStr">
        <is>
          <t>Cost</t>
        </is>
      </c>
      <c r="B14" s="5" t="n">
        <v>1050000</v>
      </c>
      <c r="C14" s="5" t="n">
        <v>1050000</v>
      </c>
    </row>
    <row r="15">
      <c r="A15" s="4" t="inlineStr">
        <is>
          <t>Accumulated Amortization</t>
        </is>
      </c>
      <c r="B15" s="5" t="n">
        <v>-1033603</v>
      </c>
      <c r="C15" s="5" t="n">
        <v>-1030437</v>
      </c>
    </row>
    <row r="16">
      <c r="A16" s="4" t="inlineStr">
        <is>
          <t>Total</t>
        </is>
      </c>
      <c r="B16" s="5" t="n">
        <v>16397</v>
      </c>
      <c r="C16" s="5" t="n">
        <v>19563</v>
      </c>
    </row>
    <row r="17">
      <c r="A17" s="4" t="inlineStr">
        <is>
          <t>Customer Related and Other [Member]</t>
        </is>
      </c>
    </row>
    <row r="18">
      <c r="A18" s="3" t="inlineStr">
        <is>
          <t>Goodwill and Other Intangible Assets [Line Items]</t>
        </is>
      </c>
    </row>
    <row r="19">
      <c r="A19" s="4" t="inlineStr">
        <is>
          <t>Cost</t>
        </is>
      </c>
      <c r="B19" s="5" t="n">
        <v>448140</v>
      </c>
      <c r="C19" s="5" t="n">
        <v>448140</v>
      </c>
    </row>
    <row r="20">
      <c r="A20" s="4" t="inlineStr">
        <is>
          <t>Accumulated Amortization</t>
        </is>
      </c>
      <c r="B20" s="5" t="n">
        <v>-315674</v>
      </c>
      <c r="C20" s="5" t="n">
        <v>-312739</v>
      </c>
    </row>
    <row r="21">
      <c r="A21" s="4" t="inlineStr">
        <is>
          <t>Total</t>
        </is>
      </c>
      <c r="B21" s="6" t="n">
        <v>132466</v>
      </c>
      <c r="C21" s="6" t="n">
        <v>135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 - USD ($)</t>
        </is>
      </c>
      <c r="B1" s="2" t="inlineStr">
        <is>
          <t>Mar. 31, 2021</t>
        </is>
      </c>
      <c r="C1" s="2" t="inlineStr">
        <is>
          <t>Dec. 31, 2020</t>
        </is>
      </c>
    </row>
    <row r="2">
      <c r="A2" s="3" t="inlineStr">
        <is>
          <t>Debt Instrument [Line Items]</t>
        </is>
      </c>
    </row>
    <row r="3">
      <c r="A3" s="4" t="inlineStr">
        <is>
          <t>Long term debt</t>
        </is>
      </c>
      <c r="B3" s="6" t="n">
        <v>640319000</v>
      </c>
      <c r="C3" s="6" t="n">
        <v>643692000</v>
      </c>
    </row>
    <row r="4">
      <c r="A4" s="4" t="inlineStr">
        <is>
          <t>Less: Current portion of long-term debt</t>
        </is>
      </c>
      <c r="B4" s="5" t="n">
        <v>-19000000</v>
      </c>
      <c r="C4" s="5" t="n">
        <v>-19000000</v>
      </c>
    </row>
    <row r="5">
      <c r="A5" s="4" t="inlineStr">
        <is>
          <t>Total long-term debt, net of discount and issuance costs</t>
        </is>
      </c>
      <c r="B5" s="5" t="n">
        <v>621319000</v>
      </c>
      <c r="C5" s="5" t="n">
        <v>624692000</v>
      </c>
    </row>
    <row r="6">
      <c r="A6" s="4" t="inlineStr">
        <is>
          <t>Revolving Credit Facility [Member]</t>
        </is>
      </c>
    </row>
    <row r="7">
      <c r="A7" s="3" t="inlineStr">
        <is>
          <t>Debt Instrument [Line Items]</t>
        </is>
      </c>
    </row>
    <row r="8">
      <c r="A8" s="4" t="inlineStr">
        <is>
          <t>Revolving credit facility</t>
        </is>
      </c>
      <c r="B8" s="5" t="n">
        <v>0</v>
      </c>
    </row>
    <row r="9">
      <c r="A9" s="4" t="inlineStr">
        <is>
          <t>Term Loan Due November 22, 2024 [Member] | Term Loan [Member]</t>
        </is>
      </c>
    </row>
    <row r="10">
      <c r="A10" s="3" t="inlineStr">
        <is>
          <t>Debt Instrument [Line Items]</t>
        </is>
      </c>
    </row>
    <row r="11">
      <c r="A11" s="4" t="inlineStr">
        <is>
          <t>Long term debt</t>
        </is>
      </c>
      <c r="B11" s="5" t="n">
        <v>342291000</v>
      </c>
      <c r="C11" s="5" t="n">
        <v>346091000</v>
      </c>
    </row>
    <row r="12">
      <c r="A12" s="4" t="inlineStr">
        <is>
          <t>Senior Secured Notes Due February 15, 2025 [Member] | Senior Secured Notes [Member]</t>
        </is>
      </c>
    </row>
    <row r="13">
      <c r="A13" s="3" t="inlineStr">
        <is>
          <t>Debt Instrument [Line Items]</t>
        </is>
      </c>
    </row>
    <row r="14">
      <c r="A14" s="4" t="inlineStr">
        <is>
          <t>Long term debt</t>
        </is>
      </c>
      <c r="B14" s="6" t="n">
        <v>298028000</v>
      </c>
      <c r="C14" s="6" t="n">
        <v>29760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Long-Term Debt (Parenthetical) (Detail) - USD ($) $ in Thousands</t>
        </is>
      </c>
      <c r="B1" s="2" t="inlineStr">
        <is>
          <t>Nov. 22, 2019</t>
        </is>
      </c>
      <c r="C1" s="2" t="inlineStr">
        <is>
          <t>Mar. 31, 2021</t>
        </is>
      </c>
      <c r="D1" s="2" t="inlineStr">
        <is>
          <t>Dec. 31, 2020</t>
        </is>
      </c>
    </row>
    <row r="2">
      <c r="A2" s="4" t="inlineStr">
        <is>
          <t>Term Loan Due November 22, 2024 [Member] | Term Loan [Member]</t>
        </is>
      </c>
    </row>
    <row r="3">
      <c r="A3" s="3" t="inlineStr">
        <is>
          <t>Debt Instrument [Line Items]</t>
        </is>
      </c>
    </row>
    <row r="4">
      <c r="A4" s="4" t="inlineStr">
        <is>
          <t>Term loan, face amount</t>
        </is>
      </c>
      <c r="B4" s="6" t="n">
        <v>380000</v>
      </c>
      <c r="C4" s="6" t="n">
        <v>380000</v>
      </c>
      <c r="D4" s="6" t="n">
        <v>380000</v>
      </c>
    </row>
    <row r="5">
      <c r="A5" s="4" t="inlineStr">
        <is>
          <t>Term loan, due date</t>
        </is>
      </c>
      <c r="B5" s="4" t="inlineStr">
        <is>
          <t>Nov. 22,
		2024</t>
        </is>
      </c>
      <c r="C5" s="4" t="inlineStr">
        <is>
          <t>Nov. 22,
		2024</t>
        </is>
      </c>
      <c r="D5" s="4" t="inlineStr">
        <is>
          <t>Nov. 22,
		2024</t>
        </is>
      </c>
    </row>
    <row r="6">
      <c r="A6" s="4" t="inlineStr">
        <is>
          <t>Senior Secured Notes Due February 15, 2025 [Member] | Senior Secured Notes [Member]</t>
        </is>
      </c>
    </row>
    <row r="7">
      <c r="A7" s="3" t="inlineStr">
        <is>
          <t>Debt Instrument [Line Items]</t>
        </is>
      </c>
    </row>
    <row r="8">
      <c r="A8" s="4" t="inlineStr">
        <is>
          <t>Term loan, face amount</t>
        </is>
      </c>
      <c r="B8" s="6" t="n">
        <v>306000</v>
      </c>
      <c r="C8" s="6" t="n">
        <v>306000</v>
      </c>
      <c r="D8" s="6" t="n">
        <v>306000</v>
      </c>
    </row>
    <row r="9">
      <c r="A9" s="4" t="inlineStr">
        <is>
          <t>Term loan, due date</t>
        </is>
      </c>
      <c r="B9" s="4" t="inlineStr">
        <is>
          <t>Feb. 15,
		2025</t>
        </is>
      </c>
      <c r="C9" s="4" t="inlineStr">
        <is>
          <t>Feb. 15,
		2025</t>
        </is>
      </c>
      <c r="D9" s="4" t="inlineStr">
        <is>
          <t>Feb. 15,
		20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1" customWidth="1" min="5" max="5"/>
    <col width="21" customWidth="1" min="6" max="6"/>
    <col width="21" customWidth="1" min="7" max="7"/>
  </cols>
  <sheetData>
    <row r="1">
      <c r="A1" s="1" t="inlineStr">
        <is>
          <t>Debt - Additional Information (Detail)</t>
        </is>
      </c>
      <c r="B1" s="2" t="inlineStr">
        <is>
          <t>Nov. 22, 2019USD ($)</t>
        </is>
      </c>
      <c r="C1" s="2" t="inlineStr">
        <is>
          <t>Jul. 22, 2015</t>
        </is>
      </c>
      <c r="D1" s="2" t="inlineStr">
        <is>
          <t>Mar. 31, 2021USD ($)</t>
        </is>
      </c>
      <c r="E1" s="2" t="inlineStr">
        <is>
          <t>Mar. 31, 2020USD ($)</t>
        </is>
      </c>
      <c r="F1" s="2" t="inlineStr">
        <is>
          <t>Dec. 31, 2020USD ($)</t>
        </is>
      </c>
      <c r="G1" s="2" t="inlineStr">
        <is>
          <t>Aug. 17, 2015USD ($)</t>
        </is>
      </c>
    </row>
    <row r="2">
      <c r="A2" s="3" t="inlineStr">
        <is>
          <t>Debt Instrument [Line Items]</t>
        </is>
      </c>
    </row>
    <row r="3">
      <c r="A3" s="4" t="inlineStr">
        <is>
          <t>Net change in unrealized gain (loss) on derivative financial instruments</t>
        </is>
      </c>
      <c r="E3" s="6" t="n">
        <v>-331000</v>
      </c>
    </row>
    <row r="4">
      <c r="A4" s="4" t="inlineStr">
        <is>
          <t>Revolving Credit Facility [Member]</t>
        </is>
      </c>
    </row>
    <row r="5">
      <c r="A5" s="3" t="inlineStr">
        <is>
          <t>Debt Instrument [Line Items]</t>
        </is>
      </c>
    </row>
    <row r="6">
      <c r="A6" s="4" t="inlineStr">
        <is>
          <t>Revolving Credit Facility, maximum borrowing capacity</t>
        </is>
      </c>
      <c r="B6" s="6" t="n">
        <v>250000000</v>
      </c>
    </row>
    <row r="7">
      <c r="A7" s="4" t="inlineStr">
        <is>
          <t>Revolving Credit Facility, outstanding</t>
        </is>
      </c>
      <c r="D7" s="6" t="n">
        <v>0</v>
      </c>
    </row>
    <row r="8">
      <c r="A8" s="4" t="inlineStr">
        <is>
          <t>Financial covenants, description</t>
        </is>
      </c>
      <c r="D8" s="4" t="inlineStr">
        <is>
          <t>As of March 31, 2021, the minimum fixed charge coverage ratio covenant under our revolving credit facility was not applicable, due to our level of borrowing availability. The minimum fixed charge coverage ratio, which is only tested in limited situations, is 1.0 to 1.0 through the end of the facility.</t>
        </is>
      </c>
    </row>
    <row r="9">
      <c r="A9" s="4" t="inlineStr">
        <is>
          <t>Revolving Credit Facility [Member] | Letter Of Credit Subfacility [Member]</t>
        </is>
      </c>
    </row>
    <row r="10">
      <c r="A10" s="3" t="inlineStr">
        <is>
          <t>Debt Instrument [Line Items]</t>
        </is>
      </c>
    </row>
    <row r="11">
      <c r="A11" s="4" t="inlineStr">
        <is>
          <t>Revolving Credit Facility, current capacity</t>
        </is>
      </c>
      <c r="B11" s="5" t="n">
        <v>50000000</v>
      </c>
    </row>
    <row r="12">
      <c r="A12" s="4" t="inlineStr">
        <is>
          <t>Revolving Credit Facility [Member] | Swingline [Member]</t>
        </is>
      </c>
    </row>
    <row r="13">
      <c r="A13" s="3" t="inlineStr">
        <is>
          <t>Debt Instrument [Line Items]</t>
        </is>
      </c>
    </row>
    <row r="14">
      <c r="A14" s="4" t="inlineStr">
        <is>
          <t>Revolving Credit Facility, current capacity</t>
        </is>
      </c>
      <c r="B14" s="5" t="n">
        <v>20000000</v>
      </c>
    </row>
    <row r="15">
      <c r="A15" s="4" t="inlineStr">
        <is>
          <t>Revolving Credit Facility [Member] | Subfacility [Member]</t>
        </is>
      </c>
    </row>
    <row r="16">
      <c r="A16" s="3" t="inlineStr">
        <is>
          <t>Debt Instrument [Line Items]</t>
        </is>
      </c>
    </row>
    <row r="17">
      <c r="A17" s="4" t="inlineStr">
        <is>
          <t>Revolving Credit Facility, maximum borrowing capacity</t>
        </is>
      </c>
      <c r="B17" s="5" t="n">
        <v>100000000</v>
      </c>
    </row>
    <row r="18">
      <c r="A18" s="4" t="inlineStr">
        <is>
          <t>Minimum [Member] | Revolving Credit Facility [Member]</t>
        </is>
      </c>
    </row>
    <row r="19">
      <c r="A19" s="3" t="inlineStr">
        <is>
          <t>Debt Instrument [Line Items]</t>
        </is>
      </c>
    </row>
    <row r="20">
      <c r="A20" s="4" t="inlineStr">
        <is>
          <t>Fixed charge coverage ratio</t>
        </is>
      </c>
      <c r="C20" s="5" t="n">
        <v>1</v>
      </c>
      <c r="D20" s="5" t="n">
        <v>1</v>
      </c>
    </row>
    <row r="21">
      <c r="A21" s="4" t="inlineStr">
        <is>
          <t>Interest Rate Hedging [Member]</t>
        </is>
      </c>
    </row>
    <row r="22">
      <c r="A22" s="3" t="inlineStr">
        <is>
          <t>Debt Instrument [Line Items]</t>
        </is>
      </c>
    </row>
    <row r="23">
      <c r="A23" s="4" t="inlineStr">
        <is>
          <t>Aggregate notional amount of derivative instruments</t>
        </is>
      </c>
      <c r="G23" s="6" t="n">
        <v>400000000</v>
      </c>
    </row>
    <row r="24">
      <c r="A24" s="4" t="inlineStr">
        <is>
          <t>Derivative contracts maturity date</t>
        </is>
      </c>
      <c r="D24" s="4" t="inlineStr">
        <is>
          <t>Jul. 22,
		2020</t>
        </is>
      </c>
    </row>
    <row r="25">
      <c r="A25" s="4" t="inlineStr">
        <is>
          <t>Net change in unrealized gain (loss) on derivative financial instruments</t>
        </is>
      </c>
      <c r="E25" s="5" t="n">
        <v>-300000</v>
      </c>
    </row>
    <row r="26">
      <c r="A26" s="4" t="inlineStr">
        <is>
          <t>Reclassified from other comprehensive loss to earnings</t>
        </is>
      </c>
      <c r="E26" s="5" t="n">
        <v>500000</v>
      </c>
    </row>
    <row r="27">
      <c r="A27" s="4" t="inlineStr">
        <is>
          <t>Interest rate derivative contracts outstanding</t>
        </is>
      </c>
      <c r="D27" s="6" t="n">
        <v>0</v>
      </c>
    </row>
    <row r="28">
      <c r="A28" s="4" t="inlineStr">
        <is>
          <t>Interest Rate Hedging [Member] | Maximum [Member]</t>
        </is>
      </c>
    </row>
    <row r="29">
      <c r="A29" s="3" t="inlineStr">
        <is>
          <t>Debt Instrument [Line Items]</t>
        </is>
      </c>
    </row>
    <row r="30">
      <c r="A30" s="4" t="inlineStr">
        <is>
          <t>Unrealized gain (loss) on interest rate derivative instruments</t>
        </is>
      </c>
      <c r="E30" s="6" t="n">
        <v>100000</v>
      </c>
    </row>
    <row r="31">
      <c r="A31" s="4" t="inlineStr">
        <is>
          <t>Interest Rate Hedging [Member] | Cash Flow Hedging [Member] | Designated as Hedging Instrument [Member]</t>
        </is>
      </c>
    </row>
    <row r="32">
      <c r="A32" s="3" t="inlineStr">
        <is>
          <t>Debt Instrument [Line Items]</t>
        </is>
      </c>
    </row>
    <row r="33">
      <c r="A33" s="4" t="inlineStr">
        <is>
          <t>Aggregate notional amount of derivative instruments</t>
        </is>
      </c>
      <c r="B33" s="5" t="n">
        <v>29500000</v>
      </c>
    </row>
    <row r="34">
      <c r="A34" s="4" t="inlineStr">
        <is>
          <t>Interest Rate Hedging [Member] | Cash Flow Hedging [Member] | Not Designated as Hedging Instrument [Member]</t>
        </is>
      </c>
    </row>
    <row r="35">
      <c r="A35" s="3" t="inlineStr">
        <is>
          <t>Debt Instrument [Line Items]</t>
        </is>
      </c>
    </row>
    <row r="36">
      <c r="A36" s="4" t="inlineStr">
        <is>
          <t>Aggregate notional amount of derivative instruments</t>
        </is>
      </c>
      <c r="B36" s="5" t="n">
        <v>29500000</v>
      </c>
    </row>
    <row r="37">
      <c r="A37" s="4" t="inlineStr">
        <is>
          <t>Senior Secured Notes [Member] | Senior Secured Notes Due February 15, 2025 [Member]</t>
        </is>
      </c>
    </row>
    <row r="38">
      <c r="A38" s="3" t="inlineStr">
        <is>
          <t>Debt Instrument [Line Items]</t>
        </is>
      </c>
    </row>
    <row r="39">
      <c r="A39" s="4" t="inlineStr">
        <is>
          <t>Term loan, face amount</t>
        </is>
      </c>
      <c r="B39" s="6" t="n">
        <v>306000000</v>
      </c>
      <c r="D39" s="6" t="n">
        <v>306000000</v>
      </c>
      <c r="F39" s="6" t="n">
        <v>306000000</v>
      </c>
    </row>
    <row r="40">
      <c r="A40" s="4" t="inlineStr">
        <is>
          <t>Debt instrument, interest rate, stated percentage</t>
        </is>
      </c>
      <c r="B40" s="4" t="inlineStr">
        <is>
          <t>9.00%</t>
        </is>
      </c>
    </row>
    <row r="41">
      <c r="A41" s="4" t="inlineStr">
        <is>
          <t>Term loan, due date</t>
        </is>
      </c>
      <c r="B41" s="4" t="inlineStr">
        <is>
          <t>Feb. 15,
		2025</t>
        </is>
      </c>
      <c r="D41" s="4" t="inlineStr">
        <is>
          <t>Feb. 15,
		2025</t>
        </is>
      </c>
      <c r="F41" s="4" t="inlineStr">
        <is>
          <t>Feb. 15,
		2025</t>
        </is>
      </c>
    </row>
    <row r="42">
      <c r="A42" s="4" t="inlineStr">
        <is>
          <t>Debt instrument basis spread</t>
        </is>
      </c>
      <c r="B42" s="4" t="inlineStr">
        <is>
          <t>9.00%</t>
        </is>
      </c>
    </row>
    <row r="43">
      <c r="A43" s="4" t="inlineStr">
        <is>
          <t>Repayment frequency</t>
        </is>
      </c>
      <c r="D43" s="4" t="inlineStr">
        <is>
          <t>Interest is payable semi-annually in arrears on February 15 and August 15 of each year, beginning on February 15, 2020.</t>
        </is>
      </c>
    </row>
    <row r="44">
      <c r="A44" s="4" t="inlineStr">
        <is>
          <t>Percentage of outstanding borrowing commitment issued as discount</t>
        </is>
      </c>
      <c r="B44" s="4" t="inlineStr">
        <is>
          <t>2.00%</t>
        </is>
      </c>
    </row>
    <row r="45">
      <c r="A45" s="4" t="inlineStr">
        <is>
          <t>Term Loan Facility [Member] | Term Loan Due November 22, 2024 [Member]</t>
        </is>
      </c>
    </row>
    <row r="46">
      <c r="A46" s="3" t="inlineStr">
        <is>
          <t>Debt Instrument [Line Items]</t>
        </is>
      </c>
    </row>
    <row r="47">
      <c r="A47" s="4" t="inlineStr">
        <is>
          <t>Term loan, face amount</t>
        </is>
      </c>
      <c r="B47" s="6" t="n">
        <v>380000000</v>
      </c>
      <c r="D47" s="6" t="n">
        <v>380000000</v>
      </c>
      <c r="F47" s="6" t="n">
        <v>380000000</v>
      </c>
    </row>
    <row r="48">
      <c r="A48" s="4" t="inlineStr">
        <is>
          <t>Term loan, due date</t>
        </is>
      </c>
      <c r="B48" s="4" t="inlineStr">
        <is>
          <t>Nov. 22,
		2024</t>
        </is>
      </c>
      <c r="D48" s="4" t="inlineStr">
        <is>
          <t>Nov. 22,
		2024</t>
        </is>
      </c>
      <c r="F48" s="4" t="inlineStr">
        <is>
          <t>Nov. 22,
		2024</t>
        </is>
      </c>
    </row>
    <row r="49">
      <c r="A49" s="4" t="inlineStr">
        <is>
          <t>Debt instrument basis spread</t>
        </is>
      </c>
      <c r="D49" s="4" t="inlineStr">
        <is>
          <t>7.25%</t>
        </is>
      </c>
    </row>
    <row r="50">
      <c r="A50" s="4" t="inlineStr">
        <is>
          <t>Percentage of outstanding borrowing commitment issued as discount</t>
        </is>
      </c>
      <c r="B50" s="4" t="inlineStr">
        <is>
          <t>4.00%</t>
        </is>
      </c>
    </row>
    <row r="51">
      <c r="A51" s="4" t="inlineStr">
        <is>
          <t>Amount to be repaid quarterly</t>
        </is>
      </c>
      <c r="B51" s="6" t="n">
        <v>4800000</v>
      </c>
    </row>
    <row r="52">
      <c r="A52" s="4" t="inlineStr">
        <is>
          <t>Term Loan Facility [Member] | Term Loan Due November 22, 2024 [Member] | London Interbank Offered Rate (LIBOR) [Member]</t>
        </is>
      </c>
    </row>
    <row r="53">
      <c r="A53" s="3" t="inlineStr">
        <is>
          <t>Debt Instrument [Line Items]</t>
        </is>
      </c>
    </row>
    <row r="54">
      <c r="A54" s="4" t="inlineStr">
        <is>
          <t>Debt instrument basis spread</t>
        </is>
      </c>
      <c r="B54" s="4" t="inlineStr">
        <is>
          <t>6.25%</t>
        </is>
      </c>
    </row>
    <row r="55">
      <c r="A55" s="4" t="inlineStr">
        <is>
          <t>Term Loan Facility [Member] | Term Loan Due November 22, 2024 [Member] | Alternate Base Rate [Member]</t>
        </is>
      </c>
    </row>
    <row r="56">
      <c r="A56" s="3" t="inlineStr">
        <is>
          <t>Debt Instrument [Line Items]</t>
        </is>
      </c>
    </row>
    <row r="57">
      <c r="A57" s="4" t="inlineStr">
        <is>
          <t>Debt instrument basis spread</t>
        </is>
      </c>
      <c r="B57" s="4" t="inlineStr">
        <is>
          <t>5.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s>
  <sheetData>
    <row r="1">
      <c r="A1" s="1" t="inlineStr">
        <is>
          <t>Restructuring, Severance and Other Charges - Additional Information (Detail)</t>
        </is>
      </c>
      <c r="B1" s="2" t="inlineStr">
        <is>
          <t>Sep. 30, 2020USD ($)Employee</t>
        </is>
      </c>
      <c r="C1" s="2" t="inlineStr">
        <is>
          <t>Sep. 04, 2020Employee</t>
        </is>
      </c>
      <c r="D1" s="2" t="inlineStr">
        <is>
          <t>Mar. 31, 2021USD ($)</t>
        </is>
      </c>
      <c r="E1" s="2" t="inlineStr">
        <is>
          <t>Mar. 31, 2020USD ($)</t>
        </is>
      </c>
    </row>
    <row r="2">
      <c r="A2" s="4" t="inlineStr">
        <is>
          <t>2020 Restructuring Plan [Member]</t>
        </is>
      </c>
    </row>
    <row r="3">
      <c r="A3" s="3" t="inlineStr">
        <is>
          <t>Restructuring Cost and Reserve [Line Items]</t>
        </is>
      </c>
    </row>
    <row r="4">
      <c r="A4" s="4" t="inlineStr">
        <is>
          <t>Restructuring program, positions eliminated percentage</t>
        </is>
      </c>
      <c r="B4" s="4" t="inlineStr">
        <is>
          <t>22.00%</t>
        </is>
      </c>
    </row>
    <row r="5">
      <c r="A5" s="4" t="inlineStr">
        <is>
          <t>Restructuring program, number of positions eliminated | Employee</t>
        </is>
      </c>
      <c r="B5" s="5" t="n">
        <v>525</v>
      </c>
    </row>
    <row r="6">
      <c r="A6" s="4" t="inlineStr">
        <is>
          <t>Payments for severance cost</t>
        </is>
      </c>
      <c r="B6" s="6" t="n">
        <v>33600000</v>
      </c>
    </row>
    <row r="7">
      <c r="A7" s="4" t="inlineStr">
        <is>
          <t>Restructuring program, completion month and year</t>
        </is>
      </c>
      <c r="B7" s="4" t="inlineStr">
        <is>
          <t>2020-10</t>
        </is>
      </c>
    </row>
    <row r="8">
      <c r="A8" s="4" t="inlineStr">
        <is>
          <t>Restructuring/severance and other charges</t>
        </is>
      </c>
      <c r="D8" s="6" t="n">
        <v>0</v>
      </c>
      <c r="E8" s="6" t="n">
        <v>0</v>
      </c>
    </row>
    <row r="9">
      <c r="A9" s="4" t="inlineStr">
        <is>
          <t>2020 Restructuring Plan [Member] | Retirement Incentive Program [Member]</t>
        </is>
      </c>
    </row>
    <row r="10">
      <c r="A10" s="3" t="inlineStr">
        <is>
          <t>Restructuring Cost and Reserve [Line Items]</t>
        </is>
      </c>
    </row>
    <row r="11">
      <c r="A11" s="4" t="inlineStr">
        <is>
          <t>Minimum eligible age of employees to offer voluntary retirement program</t>
        </is>
      </c>
      <c r="C11" s="4" t="inlineStr">
        <is>
          <t>55 years</t>
        </is>
      </c>
    </row>
    <row r="12">
      <c r="A12" s="4" t="inlineStr">
        <is>
          <t>Minimum years of employee service to offer voluntary retirement program</t>
        </is>
      </c>
      <c r="C12" s="4" t="inlineStr">
        <is>
          <t>5 years</t>
        </is>
      </c>
    </row>
    <row r="13">
      <c r="A13" s="4" t="inlineStr">
        <is>
          <t>Number of employees eligible to participate in voluntary retirement program | Employee</t>
        </is>
      </c>
      <c r="C13" s="5" t="n">
        <v>165</v>
      </c>
    </row>
    <row r="14">
      <c r="A14" s="4" t="inlineStr">
        <is>
          <t>Percentage of employee base, eligible to participate in voluntary retirement program</t>
        </is>
      </c>
      <c r="C14" s="4" t="inlineStr">
        <is>
          <t>5.00%</t>
        </is>
      </c>
    </row>
    <row r="15">
      <c r="A15" s="4" t="inlineStr">
        <is>
          <t>2019 Restructuring Plan [Member]</t>
        </is>
      </c>
    </row>
    <row r="16">
      <c r="A16" s="3" t="inlineStr">
        <is>
          <t>Restructuring Cost and Reserve [Line Items]</t>
        </is>
      </c>
    </row>
    <row r="17">
      <c r="A17" s="4" t="inlineStr">
        <is>
          <t>Restructuring/severance and other charges</t>
        </is>
      </c>
      <c r="D17" s="6" t="n">
        <v>0</v>
      </c>
      <c r="E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51983</v>
      </c>
      <c r="C4" s="6" t="n">
        <v>-345973</v>
      </c>
    </row>
    <row r="5">
      <c r="A5" s="3" t="inlineStr">
        <is>
          <t>Other comprehensive income (loss), net of taxes:</t>
        </is>
      </c>
    </row>
    <row r="6">
      <c r="A6" s="4" t="inlineStr">
        <is>
          <t>Foreign currency translation adjustments, net of tax</t>
        </is>
      </c>
      <c r="B6" s="5" t="n">
        <v>-335</v>
      </c>
      <c r="C6" s="5" t="n">
        <v>-113</v>
      </c>
    </row>
    <row r="7">
      <c r="A7" s="4" t="inlineStr">
        <is>
          <t>Net change in pension and benefit plan liabilities, net of tax</t>
        </is>
      </c>
      <c r="B7" s="5" t="n">
        <v>6925</v>
      </c>
    </row>
    <row r="8">
      <c r="A8" s="4" t="inlineStr">
        <is>
          <t>Net change in unrealized loss on derivative financial instruments, net of tax</t>
        </is>
      </c>
      <c r="C8" s="5" t="n">
        <v>-331</v>
      </c>
    </row>
    <row r="9">
      <c r="A9" s="4" t="inlineStr">
        <is>
          <t>Other comprehensive income (loss), net of taxes</t>
        </is>
      </c>
      <c r="B9" s="5" t="n">
        <v>6590</v>
      </c>
      <c r="C9" s="5" t="n">
        <v>-444</v>
      </c>
    </row>
    <row r="10">
      <c r="A10" s="4" t="inlineStr">
        <is>
          <t>Comprehensive loss</t>
        </is>
      </c>
      <c r="B10" s="6" t="n">
        <v>-45393</v>
      </c>
      <c r="C10" s="6" t="n">
        <v>-3464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Severance and Other Charges - Summary of Restructuring Liabilities Comprised of Accruals for Severance and Termination Benefits (Detail) - USD ($)</t>
        </is>
      </c>
      <c r="B1" s="2" t="inlineStr">
        <is>
          <t>Sep. 30, 2020</t>
        </is>
      </c>
      <c r="C1" s="2" t="inlineStr">
        <is>
          <t>Mar. 31, 2021</t>
        </is>
      </c>
      <c r="D1" s="2" t="inlineStr">
        <is>
          <t>Mar. 31, 2020</t>
        </is>
      </c>
    </row>
    <row r="2">
      <c r="A2" s="4" t="inlineStr">
        <is>
          <t>2020 Restructuring Plan [Member]</t>
        </is>
      </c>
    </row>
    <row r="3">
      <c r="A3" s="3" t="inlineStr">
        <is>
          <t>Condensed Comprehensive Income [Line Items]</t>
        </is>
      </c>
    </row>
    <row r="4">
      <c r="A4" s="4" t="inlineStr">
        <is>
          <t>Charges</t>
        </is>
      </c>
      <c r="C4" s="6" t="n">
        <v>0</v>
      </c>
      <c r="D4" s="6" t="n">
        <v>0</v>
      </c>
    </row>
    <row r="5">
      <c r="A5" s="4" t="inlineStr">
        <is>
          <t>Cash payments</t>
        </is>
      </c>
      <c r="B5" s="6" t="n">
        <v>-33600000</v>
      </c>
    </row>
    <row r="6">
      <c r="A6" s="4" t="inlineStr">
        <is>
          <t>2020 Restructuring Plan [Member] | Severance and Termination Benefits [Member]</t>
        </is>
      </c>
    </row>
    <row r="7">
      <c r="A7" s="3" t="inlineStr">
        <is>
          <t>Condensed Comprehensive Income [Line Items]</t>
        </is>
      </c>
    </row>
    <row r="8">
      <c r="A8" s="4" t="inlineStr">
        <is>
          <t>Severance/restructuring and other accruals, Beginning balance</t>
        </is>
      </c>
      <c r="C8" s="5" t="n">
        <v>19311000</v>
      </c>
    </row>
    <row r="9">
      <c r="A9" s="4" t="inlineStr">
        <is>
          <t>Cash payments</t>
        </is>
      </c>
      <c r="C9" s="5" t="n">
        <v>-8029000</v>
      </c>
    </row>
    <row r="10">
      <c r="A10" s="4" t="inlineStr">
        <is>
          <t>Severance/restructuring and other accruals, Ending balance</t>
        </is>
      </c>
      <c r="C10" s="5" t="n">
        <v>11282000</v>
      </c>
    </row>
    <row r="11">
      <c r="A11" s="4" t="inlineStr">
        <is>
          <t>2019 Restructuring Plan [Member]</t>
        </is>
      </c>
    </row>
    <row r="12">
      <c r="A12" s="3" t="inlineStr">
        <is>
          <t>Condensed Comprehensive Income [Line Items]</t>
        </is>
      </c>
    </row>
    <row r="13">
      <c r="A13" s="4" t="inlineStr">
        <is>
          <t>Charges</t>
        </is>
      </c>
      <c r="C13" s="5" t="n">
        <v>0</v>
      </c>
      <c r="D13" s="6" t="n">
        <v>0</v>
      </c>
    </row>
    <row r="14">
      <c r="A14" s="4" t="inlineStr">
        <is>
          <t>2019 Restructuring Plan [Member] | Severance and Termination Benefits [Member]</t>
        </is>
      </c>
    </row>
    <row r="15">
      <c r="A15" s="3" t="inlineStr">
        <is>
          <t>Condensed Comprehensive Income [Line Items]</t>
        </is>
      </c>
    </row>
    <row r="16">
      <c r="A16" s="4" t="inlineStr">
        <is>
          <t>Severance/restructuring and other accruals, Beginning balance</t>
        </is>
      </c>
      <c r="C16" s="5" t="n">
        <v>279000</v>
      </c>
    </row>
    <row r="17">
      <c r="A17" s="4" t="inlineStr">
        <is>
          <t>Cash payments</t>
        </is>
      </c>
      <c r="C17" s="5" t="n">
        <v>-127000</v>
      </c>
    </row>
    <row r="18">
      <c r="A18" s="4" t="inlineStr">
        <is>
          <t>Severance/restructuring and other accruals, Ending balance</t>
        </is>
      </c>
      <c r="C18" s="6" t="n">
        <v>15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2310</v>
      </c>
      <c r="C4" s="6" t="n">
        <v>-8780</v>
      </c>
    </row>
    <row r="5">
      <c r="A5" s="4" t="inlineStr">
        <is>
          <t>Effective tax rate</t>
        </is>
      </c>
      <c r="B5" s="4" t="inlineStr">
        <is>
          <t>(4.90%)</t>
        </is>
      </c>
      <c r="C5" s="4" t="inlineStr">
        <is>
          <t>2.50%</t>
        </is>
      </c>
    </row>
    <row r="6">
      <c r="A6" s="4" t="inlineStr">
        <is>
          <t>Unrecognized tax benefits (excluding interest and penalties)</t>
        </is>
      </c>
      <c r="B6" s="6" t="n">
        <v>15700</v>
      </c>
      <c r="D6" s="6" t="n">
        <v>15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Benefit Plans - Additional Information (Detail) - USD ($)</t>
        </is>
      </c>
      <c r="B1" s="2" t="inlineStr">
        <is>
          <t>3 Months Ended</t>
        </is>
      </c>
    </row>
    <row r="2">
      <c r="B2" s="2" t="inlineStr">
        <is>
          <t>Mar. 31, 2021</t>
        </is>
      </c>
      <c r="C2" s="2" t="inlineStr">
        <is>
          <t>Mar. 31, 2020</t>
        </is>
      </c>
    </row>
    <row r="3">
      <c r="A3" s="3" t="inlineStr">
        <is>
          <t>Compensation And Retirement Disclosure [Abstract]</t>
        </is>
      </c>
    </row>
    <row r="4">
      <c r="A4" s="4" t="inlineStr">
        <is>
          <t>Settlement charge</t>
        </is>
      </c>
      <c r="B4" s="6" t="n">
        <v>500000</v>
      </c>
    </row>
    <row r="5">
      <c r="A5" s="4" t="inlineStr">
        <is>
          <t>Other comprehensive income, defined benefit plan, settlement gain</t>
        </is>
      </c>
      <c r="B5" s="5" t="n">
        <v>6400000</v>
      </c>
    </row>
    <row r="6">
      <c r="A6" s="4" t="inlineStr">
        <is>
          <t>Contributions to pension plans</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Benefit Plans - Net Periodic Benefit Cost Components (Detail) - USD ($) $ in Thousand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Settlement loss recognized</t>
        </is>
      </c>
      <c r="B4" s="6" t="n">
        <v>500</v>
      </c>
    </row>
    <row r="5">
      <c r="A5" s="4" t="inlineStr">
        <is>
          <t>Pension Plans [Member]</t>
        </is>
      </c>
    </row>
    <row r="6">
      <c r="A6" s="3" t="inlineStr">
        <is>
          <t>Defined Benefit Plans and Other Postretirement Benefit Plans Table Text Block [Line Items]</t>
        </is>
      </c>
    </row>
    <row r="7">
      <c r="A7" s="4" t="inlineStr">
        <is>
          <t>Interest cost</t>
        </is>
      </c>
      <c r="B7" s="5" t="n">
        <v>687</v>
      </c>
      <c r="C7" s="6" t="n">
        <v>1097</v>
      </c>
    </row>
    <row r="8">
      <c r="A8" s="4" t="inlineStr">
        <is>
          <t>Expected return on plan assets</t>
        </is>
      </c>
      <c r="B8" s="5" t="n">
        <v>-1916</v>
      </c>
      <c r="C8" s="5" t="n">
        <v>-1855</v>
      </c>
    </row>
    <row r="9">
      <c r="A9" s="4" t="inlineStr">
        <is>
          <t>Amortization of net loss</t>
        </is>
      </c>
      <c r="B9" s="5" t="n">
        <v>850</v>
      </c>
      <c r="C9" s="5" t="n">
        <v>581</v>
      </c>
    </row>
    <row r="10">
      <c r="A10" s="4" t="inlineStr">
        <is>
          <t>Settlement loss recognized</t>
        </is>
      </c>
      <c r="B10" s="5" t="n">
        <v>500</v>
      </c>
    </row>
    <row r="11">
      <c r="A11" s="4" t="inlineStr">
        <is>
          <t>Net periodic benefit cost (credit)</t>
        </is>
      </c>
      <c r="B11" s="5" t="n">
        <v>121</v>
      </c>
      <c r="C11" s="5" t="n">
        <v>-177</v>
      </c>
    </row>
    <row r="12">
      <c r="A12" s="4" t="inlineStr">
        <is>
          <t>Other Post Retirement Plans [Member]</t>
        </is>
      </c>
    </row>
    <row r="13">
      <c r="A13" s="3" t="inlineStr">
        <is>
          <t>Defined Benefit Plans and Other Postretirement Benefit Plans Table Text Block [Line Items]</t>
        </is>
      </c>
    </row>
    <row r="14">
      <c r="A14" s="4" t="inlineStr">
        <is>
          <t>Service cost</t>
        </is>
      </c>
      <c r="B14" s="5" t="n">
        <v>19</v>
      </c>
      <c r="C14" s="5" t="n">
        <v>17</v>
      </c>
    </row>
    <row r="15">
      <c r="A15" s="4" t="inlineStr">
        <is>
          <t>Interest cost</t>
        </is>
      </c>
      <c r="B15" s="5" t="n">
        <v>68</v>
      </c>
      <c r="C15" s="5" t="n">
        <v>107</v>
      </c>
    </row>
    <row r="16">
      <c r="A16" s="4" t="inlineStr">
        <is>
          <t>Amortization of prior service cost</t>
        </is>
      </c>
      <c r="B16" s="5" t="n">
        <v>11</v>
      </c>
      <c r="C16" s="5" t="n">
        <v>11</v>
      </c>
    </row>
    <row r="17">
      <c r="A17" s="4" t="inlineStr">
        <is>
          <t>Amortization of net loss</t>
        </is>
      </c>
      <c r="C17" s="5" t="n">
        <v>-2</v>
      </c>
    </row>
    <row r="18">
      <c r="A18" s="4" t="inlineStr">
        <is>
          <t>Net periodic benefit cost (credit)</t>
        </is>
      </c>
      <c r="B18" s="6" t="n">
        <v>98</v>
      </c>
      <c r="C18" s="6" t="n">
        <v>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USD ($) $ in Thousands</t>
        </is>
      </c>
      <c r="B1" s="2" t="inlineStr">
        <is>
          <t>Mar. 31, 2021</t>
        </is>
      </c>
      <c r="C1" s="2" t="inlineStr">
        <is>
          <t>Dec. 31, 2020</t>
        </is>
      </c>
    </row>
    <row r="2">
      <c r="A2" s="3" t="inlineStr">
        <is>
          <t>Financial assets</t>
        </is>
      </c>
    </row>
    <row r="3">
      <c r="A3" s="4" t="inlineStr">
        <is>
          <t>Financial assets</t>
        </is>
      </c>
      <c r="B3" s="6" t="n">
        <v>152076</v>
      </c>
      <c r="C3" s="6" t="n">
        <v>262601</v>
      </c>
    </row>
    <row r="4">
      <c r="A4" s="3" t="inlineStr">
        <is>
          <t>Financial liabilities</t>
        </is>
      </c>
    </row>
    <row r="5">
      <c r="A5" s="4" t="inlineStr">
        <is>
          <t>Financial liabilities</t>
        </is>
      </c>
      <c r="B5" s="5" t="n">
        <v>374</v>
      </c>
    </row>
    <row r="6">
      <c r="A6" s="4" t="inlineStr">
        <is>
          <t>Money Market Funds [Member]</t>
        </is>
      </c>
    </row>
    <row r="7">
      <c r="A7" s="3" t="inlineStr">
        <is>
          <t>Financial assets</t>
        </is>
      </c>
    </row>
    <row r="8">
      <c r="A8" s="4" t="inlineStr">
        <is>
          <t>Financial assets</t>
        </is>
      </c>
      <c r="B8" s="5" t="n">
        <v>152076</v>
      </c>
      <c r="C8" s="5" t="n">
        <v>262135</v>
      </c>
    </row>
    <row r="9">
      <c r="A9" s="4" t="inlineStr">
        <is>
          <t>Foreign Exchange Derivatives [Member]</t>
        </is>
      </c>
    </row>
    <row r="10">
      <c r="A10" s="3" t="inlineStr">
        <is>
          <t>Financial assets</t>
        </is>
      </c>
    </row>
    <row r="11">
      <c r="A11" s="4" t="inlineStr">
        <is>
          <t>Financial assets</t>
        </is>
      </c>
      <c r="C11" s="5" t="n">
        <v>466</v>
      </c>
    </row>
    <row r="12">
      <c r="A12" s="4" t="inlineStr">
        <is>
          <t>Foreign Exchange Derivatives [Member]</t>
        </is>
      </c>
    </row>
    <row r="13">
      <c r="A13" s="3" t="inlineStr">
        <is>
          <t>Financial liabilities</t>
        </is>
      </c>
    </row>
    <row r="14">
      <c r="A14" s="4" t="inlineStr">
        <is>
          <t>Financial liabilities</t>
        </is>
      </c>
      <c r="B14" s="5" t="n">
        <v>374</v>
      </c>
    </row>
    <row r="15">
      <c r="A15" s="4" t="inlineStr">
        <is>
          <t>Quoted Prices in Active Markets for Identical Assets (Level 1) [Member]</t>
        </is>
      </c>
    </row>
    <row r="16">
      <c r="A16" s="3" t="inlineStr">
        <is>
          <t>Financial assets</t>
        </is>
      </c>
    </row>
    <row r="17">
      <c r="A17" s="4" t="inlineStr">
        <is>
          <t>Financial assets</t>
        </is>
      </c>
      <c r="B17" s="5" t="n">
        <v>152076</v>
      </c>
      <c r="C17" s="5" t="n">
        <v>262135</v>
      </c>
    </row>
    <row r="18">
      <c r="A18" s="4" t="inlineStr">
        <is>
          <t>Quoted Prices in Active Markets for Identical Assets (Level 1) [Member] | Money Market Funds [Member]</t>
        </is>
      </c>
    </row>
    <row r="19">
      <c r="A19" s="3" t="inlineStr">
        <is>
          <t>Financial assets</t>
        </is>
      </c>
    </row>
    <row r="20">
      <c r="A20" s="4" t="inlineStr">
        <is>
          <t>Financial assets</t>
        </is>
      </c>
      <c r="B20" s="5" t="n">
        <v>152076</v>
      </c>
      <c r="C20" s="5" t="n">
        <v>262135</v>
      </c>
    </row>
    <row r="21">
      <c r="A21" s="4" t="inlineStr">
        <is>
          <t>Significant Other Observable Inputs (Level 2) [Member]</t>
        </is>
      </c>
    </row>
    <row r="22">
      <c r="A22" s="3" t="inlineStr">
        <is>
          <t>Financial assets</t>
        </is>
      </c>
    </row>
    <row r="23">
      <c r="A23" s="4" t="inlineStr">
        <is>
          <t>Financial assets</t>
        </is>
      </c>
      <c r="C23" s="5" t="n">
        <v>466</v>
      </c>
    </row>
    <row r="24">
      <c r="A24" s="3" t="inlineStr">
        <is>
          <t>Financial liabilities</t>
        </is>
      </c>
    </row>
    <row r="25">
      <c r="A25" s="4" t="inlineStr">
        <is>
          <t>Financial liabilities</t>
        </is>
      </c>
      <c r="B25" s="5" t="n">
        <v>374</v>
      </c>
    </row>
    <row r="26">
      <c r="A26" s="4" t="inlineStr">
        <is>
          <t>Significant Other Observable Inputs (Level 2) [Member] | Foreign Exchange Derivatives [Member]</t>
        </is>
      </c>
    </row>
    <row r="27">
      <c r="A27" s="3" t="inlineStr">
        <is>
          <t>Financial assets</t>
        </is>
      </c>
    </row>
    <row r="28">
      <c r="A28" s="4" t="inlineStr">
        <is>
          <t>Financial assets</t>
        </is>
      </c>
      <c r="C28" s="6" t="n">
        <v>466</v>
      </c>
    </row>
    <row r="29">
      <c r="A29" s="4" t="inlineStr">
        <is>
          <t>Significant Other Observable Inputs (Level 2) [Member] | Foreign Exchange Derivatives [Member]</t>
        </is>
      </c>
    </row>
    <row r="30">
      <c r="A30" s="3" t="inlineStr">
        <is>
          <t>Financial liabilities</t>
        </is>
      </c>
    </row>
    <row r="31">
      <c r="A31" s="4" t="inlineStr">
        <is>
          <t>Financial liabilities</t>
        </is>
      </c>
      <c r="B31" s="6" t="n">
        <v>3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1</t>
        </is>
      </c>
      <c r="C2" s="2" t="inlineStr">
        <is>
          <t>Dec. 31, 2020</t>
        </is>
      </c>
      <c r="D2" s="2" t="inlineStr">
        <is>
          <t>Mar. 31, 2020</t>
        </is>
      </c>
    </row>
    <row r="3">
      <c r="A3" s="3" t="inlineStr">
        <is>
          <t>Fair Value, Assets and Liabilities Measured on Recurring and Nonrecurring Basis [Line Items]</t>
        </is>
      </c>
    </row>
    <row r="4">
      <c r="A4" s="4" t="inlineStr">
        <is>
          <t>Financial assets</t>
        </is>
      </c>
      <c r="B4" s="6" t="n">
        <v>152076000</v>
      </c>
      <c r="C4" s="6" t="n">
        <v>262601000</v>
      </c>
    </row>
    <row r="5">
      <c r="A5" s="4" t="inlineStr">
        <is>
          <t>Non-financial liabilities fair value</t>
        </is>
      </c>
      <c r="B5" s="5" t="n">
        <v>0</v>
      </c>
      <c r="D5" s="6" t="n">
        <v>0</v>
      </c>
    </row>
    <row r="6">
      <c r="A6" s="4" t="inlineStr">
        <is>
          <t>Impairment charge for goodwill</t>
        </is>
      </c>
      <c r="B6" s="5" t="n">
        <v>0</v>
      </c>
      <c r="D6" s="5" t="n">
        <v>262000000</v>
      </c>
    </row>
    <row r="7">
      <c r="A7" s="4" t="inlineStr">
        <is>
          <t>Non-marketable investments</t>
        </is>
      </c>
      <c r="B7" s="5" t="n">
        <v>4400000</v>
      </c>
      <c r="C7" s="5" t="n">
        <v>4400000</v>
      </c>
    </row>
    <row r="8">
      <c r="A8" s="4" t="inlineStr">
        <is>
          <t>Gains or losses from non-marketable investments</t>
        </is>
      </c>
      <c r="B8" s="5" t="n">
        <v>0</v>
      </c>
      <c r="D8" s="5" t="n">
        <v>0</v>
      </c>
    </row>
    <row r="9">
      <c r="A9" s="4" t="inlineStr">
        <is>
          <t>Other Intangible Assets [Member]</t>
        </is>
      </c>
    </row>
    <row r="10">
      <c r="A10" s="3" t="inlineStr">
        <is>
          <t>Fair Value, Assets and Liabilities Measured on Recurring and Nonrecurring Basis [Line Items]</t>
        </is>
      </c>
    </row>
    <row r="11">
      <c r="A11" s="4" t="inlineStr">
        <is>
          <t>Impairment of intangible assets</t>
        </is>
      </c>
      <c r="B11" s="5" t="n">
        <v>0</v>
      </c>
      <c r="D11" s="6" t="n">
        <v>0</v>
      </c>
    </row>
    <row r="12">
      <c r="A12" s="4" t="inlineStr">
        <is>
          <t>Goodwill Impairment Charge [Member]</t>
        </is>
      </c>
    </row>
    <row r="13">
      <c r="A13" s="3" t="inlineStr">
        <is>
          <t>Fair Value, Assets and Liabilities Measured on Recurring and Nonrecurring Basis [Line Items]</t>
        </is>
      </c>
    </row>
    <row r="14">
      <c r="A14" s="4" t="inlineStr">
        <is>
          <t>Prior period correction amounts</t>
        </is>
      </c>
      <c r="C14" s="5" t="n">
        <v>17000000</v>
      </c>
    </row>
    <row r="15">
      <c r="A15" s="4" t="inlineStr">
        <is>
          <t>Foreign Exchange Forward Contracts [Member]</t>
        </is>
      </c>
    </row>
    <row r="16">
      <c r="A16" s="3" t="inlineStr">
        <is>
          <t>Fair Value, Assets and Liabilities Measured on Recurring and Nonrecurring Basis [Line Items]</t>
        </is>
      </c>
    </row>
    <row r="17">
      <c r="A17" s="4" t="inlineStr">
        <is>
          <t>Aggregate notional amount of derivative instruments</t>
        </is>
      </c>
      <c r="B17" s="5" t="n">
        <v>15500000</v>
      </c>
      <c r="C17" s="5" t="n">
        <v>14900000</v>
      </c>
    </row>
    <row r="18">
      <c r="A18" s="4" t="inlineStr">
        <is>
          <t>Interest Rate Derivatives [Member]</t>
        </is>
      </c>
    </row>
    <row r="19">
      <c r="A19" s="3" t="inlineStr">
        <is>
          <t>Fair Value, Assets and Liabilities Measured on Recurring and Nonrecurring Basis [Line Items]</t>
        </is>
      </c>
    </row>
    <row r="20">
      <c r="A20" s="4" t="inlineStr">
        <is>
          <t>Aggregate notional amount of derivative instruments</t>
        </is>
      </c>
      <c r="B20" s="5" t="n">
        <v>0</v>
      </c>
    </row>
    <row r="21">
      <c r="A21" s="4" t="inlineStr">
        <is>
          <t>Maximum [Member]</t>
        </is>
      </c>
    </row>
    <row r="22">
      <c r="A22" s="3" t="inlineStr">
        <is>
          <t>Fair Value, Assets and Liabilities Measured on Recurring and Nonrecurring Basis [Line Items]</t>
        </is>
      </c>
    </row>
    <row r="23">
      <c r="A23" s="4" t="inlineStr">
        <is>
          <t>Fair value of counterparty default exposure</t>
        </is>
      </c>
      <c r="B23" s="5" t="n">
        <v>1000000</v>
      </c>
      <c r="C23" s="5" t="n">
        <v>1000000</v>
      </c>
    </row>
    <row r="24">
      <c r="A24" s="4" t="inlineStr">
        <is>
          <t>Money Market Funds [Member]</t>
        </is>
      </c>
    </row>
    <row r="25">
      <c r="A25" s="3" t="inlineStr">
        <is>
          <t>Fair Value, Assets and Liabilities Measured on Recurring and Nonrecurring Basis [Line Items]</t>
        </is>
      </c>
    </row>
    <row r="26">
      <c r="A26" s="4" t="inlineStr">
        <is>
          <t>Financial assets</t>
        </is>
      </c>
      <c r="B26" s="5" t="n">
        <v>152076000</v>
      </c>
      <c r="C26" s="5" t="n">
        <v>262135000</v>
      </c>
    </row>
    <row r="27">
      <c r="A27" s="4" t="inlineStr">
        <is>
          <t>Quoted Prices in Active Markets for Identical Assets (Level 1) [Member]</t>
        </is>
      </c>
    </row>
    <row r="28">
      <c r="A28" s="3" t="inlineStr">
        <is>
          <t>Fair Value, Assets and Liabilities Measured on Recurring and Nonrecurring Basis [Line Items]</t>
        </is>
      </c>
    </row>
    <row r="29">
      <c r="A29" s="4" t="inlineStr">
        <is>
          <t>Financial assets</t>
        </is>
      </c>
      <c r="B29" s="5" t="n">
        <v>152076000</v>
      </c>
      <c r="C29" s="5" t="n">
        <v>262135000</v>
      </c>
    </row>
    <row r="30">
      <c r="A30" s="4" t="inlineStr">
        <is>
          <t>Quoted Prices in Active Markets for Identical Assets (Level 1) [Member] | Money Market Funds [Member]</t>
        </is>
      </c>
    </row>
    <row r="31">
      <c r="A31" s="3" t="inlineStr">
        <is>
          <t>Fair Value, Assets and Liabilities Measured on Recurring and Nonrecurring Basis [Line Items]</t>
        </is>
      </c>
    </row>
    <row r="32">
      <c r="A32" s="4" t="inlineStr">
        <is>
          <t>Financial assets</t>
        </is>
      </c>
      <c r="B32" s="5" t="n">
        <v>152076000</v>
      </c>
      <c r="C32" s="5" t="n">
        <v>262135000</v>
      </c>
    </row>
    <row r="33">
      <c r="A33" s="4" t="inlineStr">
        <is>
          <t>Quoted Prices in Active Markets for Identical Assets (Level 1) [Member] | Bank Time Deposits [Member]</t>
        </is>
      </c>
    </row>
    <row r="34">
      <c r="A34" s="3" t="inlineStr">
        <is>
          <t>Fair Value, Assets and Liabilities Measured on Recurring and Nonrecurring Basis [Line Items]</t>
        </is>
      </c>
    </row>
    <row r="35">
      <c r="A35" s="4" t="inlineStr">
        <is>
          <t>Financial assets</t>
        </is>
      </c>
      <c r="B35" s="6" t="n">
        <v>18800000</v>
      </c>
      <c r="C35" s="6" t="n">
        <v>19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on-financial Assets Measured at Fair Value on Nonrecurring Basis (Detail) $ in Thousands</t>
        </is>
      </c>
      <c r="B1" s="2" t="inlineStr">
        <is>
          <t>3 Months Ended</t>
        </is>
      </c>
    </row>
    <row r="2">
      <c r="B2" s="2" t="inlineStr">
        <is>
          <t>Mar. 31, 2020USD ($)</t>
        </is>
      </c>
    </row>
    <row r="3">
      <c r="A3" s="3" t="inlineStr">
        <is>
          <t>Fair Value, Assets and Liabilities Measured on Recurring and Nonrecurring Basis [Line Items]</t>
        </is>
      </c>
    </row>
    <row r="4">
      <c r="A4" s="4" t="inlineStr">
        <is>
          <t>Non-financial assets</t>
        </is>
      </c>
      <c r="B4" s="6" t="n">
        <v>454977</v>
      </c>
    </row>
    <row r="5">
      <c r="A5" s="4" t="inlineStr">
        <is>
          <t>Total Impairment</t>
        </is>
      </c>
      <c r="B5" s="5" t="n">
        <v>262000</v>
      </c>
    </row>
    <row r="6">
      <c r="A6" s="4" t="inlineStr">
        <is>
          <t>Significant Unobservable Inputs (Level 3) [Member]</t>
        </is>
      </c>
    </row>
    <row r="7">
      <c r="A7" s="3" t="inlineStr">
        <is>
          <t>Fair Value, Assets and Liabilities Measured on Recurring and Nonrecurring Basis [Line Items]</t>
        </is>
      </c>
    </row>
    <row r="8">
      <c r="A8" s="4" t="inlineStr">
        <is>
          <t>Non-financial assets</t>
        </is>
      </c>
      <c r="B8" s="5" t="n">
        <v>454977</v>
      </c>
    </row>
    <row r="9">
      <c r="A9" s="4" t="inlineStr">
        <is>
          <t>Goodwill [Member]</t>
        </is>
      </c>
    </row>
    <row r="10">
      <c r="A10" s="3" t="inlineStr">
        <is>
          <t>Fair Value, Assets and Liabilities Measured on Recurring and Nonrecurring Basis [Line Items]</t>
        </is>
      </c>
    </row>
    <row r="11">
      <c r="A11" s="4" t="inlineStr">
        <is>
          <t>Non-financial assets</t>
        </is>
      </c>
      <c r="B11" s="5" t="n">
        <v>454977</v>
      </c>
    </row>
    <row r="12">
      <c r="A12" s="4" t="inlineStr">
        <is>
          <t>Total Impairment</t>
        </is>
      </c>
      <c r="B12" s="5" t="n">
        <v>262000</v>
      </c>
    </row>
    <row r="13">
      <c r="A13" s="4" t="inlineStr">
        <is>
          <t>Goodwill [Member] | Significant Unobservable Inputs (Level 3) [Member]</t>
        </is>
      </c>
    </row>
    <row r="14">
      <c r="A14" s="3" t="inlineStr">
        <is>
          <t>Fair Value, Assets and Liabilities Measured on Recurring and Nonrecurring Basis [Line Items]</t>
        </is>
      </c>
    </row>
    <row r="15">
      <c r="A15" s="4" t="inlineStr">
        <is>
          <t>Non-financial assets</t>
        </is>
      </c>
      <c r="B15" s="6" t="n">
        <v>4549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Market Values of Debt (Detail) - USD ($) $ in Thousands</t>
        </is>
      </c>
      <c r="B1" s="2" t="inlineStr">
        <is>
          <t>Mar. 31, 2021</t>
        </is>
      </c>
      <c r="C1" s="2" t="inlineStr">
        <is>
          <t>Dec. 31, 2020</t>
        </is>
      </c>
    </row>
    <row r="2">
      <c r="A2" s="3" t="inlineStr">
        <is>
          <t>Schedule Of Carrying Values And Estimated Fair Values Of Debt Instruments [Line Items]</t>
        </is>
      </c>
    </row>
    <row r="3">
      <c r="A3" s="4" t="inlineStr">
        <is>
          <t>Debt, carrying value</t>
        </is>
      </c>
      <c r="B3" s="6" t="n">
        <v>640319</v>
      </c>
      <c r="C3" s="6" t="n">
        <v>643692</v>
      </c>
    </row>
    <row r="4">
      <c r="A4" s="4" t="inlineStr">
        <is>
          <t>Term Loan [Member]</t>
        </is>
      </c>
    </row>
    <row r="5">
      <c r="A5" s="3" t="inlineStr">
        <is>
          <t>Schedule Of Carrying Values And Estimated Fair Values Of Debt Instruments [Line Items]</t>
        </is>
      </c>
    </row>
    <row r="6">
      <c r="A6" s="4" t="inlineStr">
        <is>
          <t>Debt, carrying value</t>
        </is>
      </c>
      <c r="B6" s="5" t="n">
        <v>342291</v>
      </c>
      <c r="C6" s="5" t="n">
        <v>346091</v>
      </c>
    </row>
    <row r="7">
      <c r="A7" s="4" t="inlineStr">
        <is>
          <t>Debt, estimated fair value</t>
        </is>
      </c>
      <c r="B7" s="5" t="n">
        <v>340580</v>
      </c>
      <c r="C7" s="5" t="n">
        <v>331382</v>
      </c>
    </row>
    <row r="8">
      <c r="A8" s="4" t="inlineStr">
        <is>
          <t>$306,000 Senior Secured Notes [Member]</t>
        </is>
      </c>
    </row>
    <row r="9">
      <c r="A9" s="3" t="inlineStr">
        <is>
          <t>Schedule Of Carrying Values And Estimated Fair Values Of Debt Instruments [Line Items]</t>
        </is>
      </c>
    </row>
    <row r="10">
      <c r="A10" s="4" t="inlineStr">
        <is>
          <t>Debt, carrying value</t>
        </is>
      </c>
      <c r="B10" s="5" t="n">
        <v>298028</v>
      </c>
      <c r="C10" s="5" t="n">
        <v>297601</v>
      </c>
    </row>
    <row r="11">
      <c r="A11" s="4" t="inlineStr">
        <is>
          <t>Debt, estimated fair value</t>
        </is>
      </c>
      <c r="B11" s="6" t="n">
        <v>319635</v>
      </c>
      <c r="C11" s="6" t="n">
        <v>304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Commitments and Contingencies - Additional Information (Detail) - USD ($)</t>
        </is>
      </c>
      <c r="B1" s="2" t="inlineStr">
        <is>
          <t>1 Months Ended</t>
        </is>
      </c>
      <c r="D1" s="2" t="inlineStr">
        <is>
          <t>3 Months Ended</t>
        </is>
      </c>
    </row>
    <row r="2">
      <c r="B2" s="2" t="inlineStr">
        <is>
          <t>Sep. 30, 2019</t>
        </is>
      </c>
      <c r="C2" s="2" t="inlineStr">
        <is>
          <t>Apr. 30, 2019</t>
        </is>
      </c>
      <c r="D2" s="2" t="inlineStr">
        <is>
          <t>Mar. 31, 2021</t>
        </is>
      </c>
      <c r="E2" s="2" t="inlineStr">
        <is>
          <t>Dec. 31, 2020</t>
        </is>
      </c>
    </row>
    <row r="3">
      <c r="A3" s="3" t="inlineStr">
        <is>
          <t>Loss Contingencies [Line Items]</t>
        </is>
      </c>
    </row>
    <row r="4">
      <c r="A4" s="4" t="inlineStr">
        <is>
          <t>Guarantee expiration period</t>
        </is>
      </c>
      <c r="D4" s="4" t="inlineStr">
        <is>
          <t>2022</t>
        </is>
      </c>
    </row>
    <row r="5">
      <c r="A5" s="4" t="inlineStr">
        <is>
          <t>Guarantee future payments</t>
        </is>
      </c>
      <c r="D5" s="6" t="n">
        <v>4700000</v>
      </c>
    </row>
    <row r="6">
      <c r="A6" s="4" t="inlineStr">
        <is>
          <t>Performance related surety bonds for which the Company is contingently liable</t>
        </is>
      </c>
      <c r="D6" s="5" t="n">
        <v>1200000</v>
      </c>
      <c r="E6" s="6" t="n">
        <v>1400000</v>
      </c>
    </row>
    <row r="7">
      <c r="A7" s="4" t="inlineStr">
        <is>
          <t>Aggregate letter of credit</t>
        </is>
      </c>
      <c r="D7" s="5" t="n">
        <v>16500000</v>
      </c>
      <c r="E7" s="5" t="n">
        <v>18800000</v>
      </c>
    </row>
    <row r="8">
      <c r="A8" s="4" t="inlineStr">
        <is>
          <t>Letter of credit backed by performance related surety bonds</t>
        </is>
      </c>
      <c r="D8" s="5" t="n">
        <v>1100000</v>
      </c>
      <c r="E8" s="5" t="n">
        <v>1100000</v>
      </c>
    </row>
    <row r="9">
      <c r="A9" s="4" t="inlineStr">
        <is>
          <t>Indemnification liabilities</t>
        </is>
      </c>
      <c r="D9" s="6" t="n">
        <v>0</v>
      </c>
      <c r="E9" s="6" t="n">
        <v>0</v>
      </c>
    </row>
    <row r="10">
      <c r="A10" s="4" t="inlineStr">
        <is>
          <t>Minimum [Member]</t>
        </is>
      </c>
    </row>
    <row r="11">
      <c r="A11" s="3" t="inlineStr">
        <is>
          <t>Loss Contingencies [Line Items]</t>
        </is>
      </c>
    </row>
    <row r="12">
      <c r="A12" s="4" t="inlineStr">
        <is>
          <t>Liable for portion of damages</t>
        </is>
      </c>
      <c r="B12" s="6" t="n">
        <v>1400000</v>
      </c>
    </row>
    <row r="13">
      <c r="A13" s="4" t="inlineStr">
        <is>
          <t>Requirement of warranty insurance for damages limit amount</t>
        </is>
      </c>
      <c r="B13" s="5" t="n">
        <v>2800000</v>
      </c>
    </row>
    <row r="14">
      <c r="A14" s="4" t="inlineStr">
        <is>
          <t>Unasserted Claim [Member]</t>
        </is>
      </c>
    </row>
    <row r="15">
      <c r="A15" s="3" t="inlineStr">
        <is>
          <t>Loss Contingencies [Line Items]</t>
        </is>
      </c>
    </row>
    <row r="16">
      <c r="A16" s="4" t="inlineStr">
        <is>
          <t>Unasserted claim, payments in the amount</t>
        </is>
      </c>
      <c r="C16" s="6" t="n">
        <v>33000000</v>
      </c>
    </row>
    <row r="17">
      <c r="A17" s="4" t="inlineStr">
        <is>
          <t>Unasserted Claim [Member] | Maximum [Member]</t>
        </is>
      </c>
    </row>
    <row r="18">
      <c r="A18" s="3" t="inlineStr">
        <is>
          <t>Loss Contingencies [Line Items]</t>
        </is>
      </c>
    </row>
    <row r="19">
      <c r="A19" s="4" t="inlineStr">
        <is>
          <t>Unasserted claim, payments in the amount</t>
        </is>
      </c>
      <c r="B19" s="6" t="n">
        <v>14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Loss from continuing operations</t>
        </is>
      </c>
      <c r="B4" s="6" t="n">
        <v>-49028</v>
      </c>
      <c r="C4" s="6" t="n">
        <v>-338026</v>
      </c>
    </row>
    <row r="5">
      <c r="A5" s="4" t="inlineStr">
        <is>
          <t>Loss from discontinued operations, net of tax</t>
        </is>
      </c>
      <c r="B5" s="5" t="n">
        <v>-2955</v>
      </c>
      <c r="C5" s="5" t="n">
        <v>-7947</v>
      </c>
    </row>
    <row r="6">
      <c r="A6" s="4" t="inlineStr">
        <is>
          <t>Net loss</t>
        </is>
      </c>
      <c r="B6" s="6" t="n">
        <v>-51983</v>
      </c>
      <c r="C6" s="6" t="n">
        <v>-345973</v>
      </c>
    </row>
    <row r="7">
      <c r="A7" s="3" t="inlineStr">
        <is>
          <t>Denominator</t>
        </is>
      </c>
    </row>
    <row r="8">
      <c r="A8" s="4" t="inlineStr">
        <is>
          <t>Weighted average shares outstanding Basic and diluted</t>
        </is>
      </c>
      <c r="B8" s="5" t="n">
        <v>126473317</v>
      </c>
      <c r="C8" s="5" t="n">
        <v>124688974</v>
      </c>
    </row>
    <row r="9">
      <c r="A9" s="3" t="inlineStr">
        <is>
          <t>Net loss per share attributable to common stockholders</t>
        </is>
      </c>
    </row>
    <row r="10">
      <c r="A10" s="4" t="inlineStr">
        <is>
          <t>Continuing operations</t>
        </is>
      </c>
      <c r="B10" s="8" t="n">
        <v>-0.39</v>
      </c>
      <c r="C10" s="8" t="n">
        <v>-2.71</v>
      </c>
    </row>
    <row r="11">
      <c r="A11" s="4" t="inlineStr">
        <is>
          <t>Discontinued operations</t>
        </is>
      </c>
      <c r="B11" s="9" t="n">
        <v>-0.02</v>
      </c>
      <c r="C11" s="9" t="n">
        <v>-0.06</v>
      </c>
    </row>
    <row r="12">
      <c r="A12" s="4" t="inlineStr">
        <is>
          <t>Net loss</t>
        </is>
      </c>
      <c r="B12" s="8" t="n">
        <v>-0.41</v>
      </c>
      <c r="C12" s="8" t="n">
        <v>-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983000</v>
      </c>
      <c r="C4" s="6" t="n">
        <v>-345973000</v>
      </c>
    </row>
    <row r="5">
      <c r="A5" s="3" t="inlineStr">
        <is>
          <t>Adjustments to reconcile net loss to net cash used in operating activities</t>
        </is>
      </c>
    </row>
    <row r="6">
      <c r="A6" s="4" t="inlineStr">
        <is>
          <t>Loss from discontinued operations, net of tax</t>
        </is>
      </c>
      <c r="B6" s="5" t="n">
        <v>2955000</v>
      </c>
      <c r="C6" s="5" t="n">
        <v>7947000</v>
      </c>
    </row>
    <row r="7">
      <c r="A7" s="4" t="inlineStr">
        <is>
          <t>Depreciation and amortization expense</t>
        </is>
      </c>
      <c r="B7" s="5" t="n">
        <v>47818000</v>
      </c>
      <c r="C7" s="5" t="n">
        <v>53033000</v>
      </c>
    </row>
    <row r="8">
      <c r="A8" s="4" t="inlineStr">
        <is>
          <t>Amortization of operating lease assets</t>
        </is>
      </c>
      <c r="B8" s="5" t="n">
        <v>3285000</v>
      </c>
      <c r="C8" s="5" t="n">
        <v>3632000</v>
      </c>
    </row>
    <row r="9">
      <c r="A9" s="4" t="inlineStr">
        <is>
          <t>Amortization of debt discount and deferred financing costs</t>
        </is>
      </c>
      <c r="B9" s="5" t="n">
        <v>660000</v>
      </c>
      <c r="C9" s="5" t="n">
        <v>646000</v>
      </c>
    </row>
    <row r="10">
      <c r="A10" s="4" t="inlineStr">
        <is>
          <t>Deferred income taxes</t>
        </is>
      </c>
      <c r="B10" s="5" t="n">
        <v>2085000</v>
      </c>
      <c r="C10" s="5" t="n">
        <v>-9128000</v>
      </c>
    </row>
    <row r="11">
      <c r="A11" s="4" t="inlineStr">
        <is>
          <t>Stock-based compensation expense</t>
        </is>
      </c>
      <c r="B11" s="5" t="n">
        <v>2607000</v>
      </c>
      <c r="C11" s="5" t="n">
        <v>3268000</v>
      </c>
    </row>
    <row r="12">
      <c r="A12" s="4" t="inlineStr">
        <is>
          <t>Impairment charge for goodwill</t>
        </is>
      </c>
      <c r="B12" s="5" t="n">
        <v>0</v>
      </c>
      <c r="C12" s="5" t="n">
        <v>262000000</v>
      </c>
    </row>
    <row r="13">
      <c r="A13" s="4" t="inlineStr">
        <is>
          <t>Change in fair value of derivative instruments</t>
        </is>
      </c>
      <c r="B13" s="5" t="n">
        <v>674000</v>
      </c>
      <c r="C13" s="5" t="n">
        <v>380000</v>
      </c>
    </row>
    <row r="14">
      <c r="A14" s="3" t="inlineStr">
        <is>
          <t>Changes in operating assets and liabilities</t>
        </is>
      </c>
    </row>
    <row r="15">
      <c r="A15" s="4" t="inlineStr">
        <is>
          <t>Accounts receivable</t>
        </is>
      </c>
      <c r="B15" s="5" t="n">
        <v>-3647000</v>
      </c>
      <c r="C15" s="5" t="n">
        <v>29057000</v>
      </c>
    </row>
    <row r="16">
      <c r="A16" s="4" t="inlineStr">
        <is>
          <t>Inventories</t>
        </is>
      </c>
      <c r="B16" s="5" t="n">
        <v>-30238000</v>
      </c>
      <c r="C16" s="5" t="n">
        <v>-51580000</v>
      </c>
    </row>
    <row r="17">
      <c r="A17" s="4" t="inlineStr">
        <is>
          <t>Other assets</t>
        </is>
      </c>
      <c r="B17" s="5" t="n">
        <v>-3851000</v>
      </c>
      <c r="C17" s="5" t="n">
        <v>-335000</v>
      </c>
    </row>
    <row r="18">
      <c r="A18" s="4" t="inlineStr">
        <is>
          <t>Accounts payable and accrued expenses</t>
        </is>
      </c>
      <c r="B18" s="5" t="n">
        <v>3322000</v>
      </c>
      <c r="C18" s="5" t="n">
        <v>-19878000</v>
      </c>
    </row>
    <row r="19">
      <c r="A19" s="4" t="inlineStr">
        <is>
          <t>Royalties payable and author advances, net</t>
        </is>
      </c>
      <c r="B19" s="5" t="n">
        <v>-12924000</v>
      </c>
      <c r="C19" s="5" t="n">
        <v>-34816000</v>
      </c>
    </row>
    <row r="20">
      <c r="A20" s="4" t="inlineStr">
        <is>
          <t>Deferred revenue</t>
        </is>
      </c>
      <c r="B20" s="5" t="n">
        <v>-42231000</v>
      </c>
      <c r="C20" s="5" t="n">
        <v>-59529000</v>
      </c>
    </row>
    <row r="21">
      <c r="A21" s="4" t="inlineStr">
        <is>
          <t>Interest payable</t>
        </is>
      </c>
      <c r="B21" s="5" t="n">
        <v>-6881000</v>
      </c>
      <c r="C21" s="5" t="n">
        <v>-12000</v>
      </c>
    </row>
    <row r="22">
      <c r="A22" s="4" t="inlineStr">
        <is>
          <t>Severance and other charges</t>
        </is>
      </c>
      <c r="B22" s="5" t="n">
        <v>-8156000</v>
      </c>
      <c r="C22" s="5" t="n">
        <v>-5320000</v>
      </c>
    </row>
    <row r="23">
      <c r="A23" s="4" t="inlineStr">
        <is>
          <t>Accrued pension and postretirement benefits</t>
        </is>
      </c>
      <c r="B23" s="5" t="n">
        <v>-855000</v>
      </c>
      <c r="C23" s="5" t="n">
        <v>-1108000</v>
      </c>
    </row>
    <row r="24">
      <c r="A24" s="4" t="inlineStr">
        <is>
          <t>Operating lease liabilities</t>
        </is>
      </c>
      <c r="B24" s="5" t="n">
        <v>-2466000</v>
      </c>
      <c r="C24" s="5" t="n">
        <v>-3304000</v>
      </c>
    </row>
    <row r="25">
      <c r="A25" s="4" t="inlineStr">
        <is>
          <t>Other liabilities</t>
        </is>
      </c>
      <c r="B25" s="5" t="n">
        <v>-720000</v>
      </c>
      <c r="C25" s="5" t="n">
        <v>-948000</v>
      </c>
    </row>
    <row r="26">
      <c r="A26" s="4" t="inlineStr">
        <is>
          <t>Net cash used in operating activities - continuing operations</t>
        </is>
      </c>
      <c r="B26" s="5" t="n">
        <v>-100546000</v>
      </c>
      <c r="C26" s="5" t="n">
        <v>-171968000</v>
      </c>
    </row>
    <row r="27">
      <c r="A27" s="4" t="inlineStr">
        <is>
          <t>Net cash provided by operating activities - discontinued operations</t>
        </is>
      </c>
      <c r="B27" s="5" t="n">
        <v>19290000</v>
      </c>
      <c r="C27" s="5" t="n">
        <v>15201000</v>
      </c>
    </row>
    <row r="28">
      <c r="A28" s="4" t="inlineStr">
        <is>
          <t>Net cash used in operating activities</t>
        </is>
      </c>
      <c r="B28" s="5" t="n">
        <v>-81256000</v>
      </c>
      <c r="C28" s="5" t="n">
        <v>-156767000</v>
      </c>
    </row>
    <row r="29">
      <c r="A29" s="3" t="inlineStr">
        <is>
          <t>Cash flows from investing activities</t>
        </is>
      </c>
    </row>
    <row r="30">
      <c r="A30" s="4" t="inlineStr">
        <is>
          <t>Additions to pre-publication costs</t>
        </is>
      </c>
      <c r="B30" s="5" t="n">
        <v>-14354000</v>
      </c>
      <c r="C30" s="5" t="n">
        <v>-18489000</v>
      </c>
    </row>
    <row r="31">
      <c r="A31" s="4" t="inlineStr">
        <is>
          <t>Additions to property, plant, and equipment</t>
        </is>
      </c>
      <c r="B31" s="5" t="n">
        <v>-9949000</v>
      </c>
      <c r="C31" s="5" t="n">
        <v>-11875000</v>
      </c>
    </row>
    <row r="32">
      <c r="A32" s="4" t="inlineStr">
        <is>
          <t>Net cash used in investing activities - continuing operations</t>
        </is>
      </c>
      <c r="B32" s="5" t="n">
        <v>-24303000</v>
      </c>
      <c r="C32" s="5" t="n">
        <v>-30364000</v>
      </c>
    </row>
    <row r="33">
      <c r="A33" s="4" t="inlineStr">
        <is>
          <t>Net cash used in investing activities - discontinued operations</t>
        </is>
      </c>
      <c r="B33" s="5" t="n">
        <v>-400000</v>
      </c>
      <c r="C33" s="5" t="n">
        <v>-262000</v>
      </c>
    </row>
    <row r="34">
      <c r="A34" s="4" t="inlineStr">
        <is>
          <t>Net cash used in investing activities</t>
        </is>
      </c>
      <c r="B34" s="5" t="n">
        <v>-24703000</v>
      </c>
      <c r="C34" s="5" t="n">
        <v>-30626000</v>
      </c>
    </row>
    <row r="35">
      <c r="A35" s="3" t="inlineStr">
        <is>
          <t>Cash flows from financing activities</t>
        </is>
      </c>
    </row>
    <row r="36">
      <c r="A36" s="4" t="inlineStr">
        <is>
          <t>Borrowings under revolving credit facility</t>
        </is>
      </c>
      <c r="C36" s="5" t="n">
        <v>150000000</v>
      </c>
    </row>
    <row r="37">
      <c r="A37" s="4" t="inlineStr">
        <is>
          <t>Payments of long-term debt</t>
        </is>
      </c>
      <c r="B37" s="5" t="n">
        <v>-4750000</v>
      </c>
      <c r="C37" s="5" t="n">
        <v>-4750000</v>
      </c>
    </row>
    <row r="38">
      <c r="A38" s="4" t="inlineStr">
        <is>
          <t>Tax withholding payments related to net share settlements of restricted stock units</t>
        </is>
      </c>
      <c r="C38" s="5" t="n">
        <v>-48000</v>
      </c>
    </row>
    <row r="39">
      <c r="A39" s="4" t="inlineStr">
        <is>
          <t>Issuance of common stock under employee stock purchase plan</t>
        </is>
      </c>
      <c r="B39" s="5" t="n">
        <v>410000</v>
      </c>
      <c r="C39" s="5" t="n">
        <v>503000</v>
      </c>
    </row>
    <row r="40">
      <c r="A40" s="4" t="inlineStr">
        <is>
          <t>Net cash (used in) provided by financing activities - continuing operations</t>
        </is>
      </c>
      <c r="B40" s="5" t="n">
        <v>-4340000</v>
      </c>
      <c r="C40" s="5" t="n">
        <v>145705000</v>
      </c>
    </row>
    <row r="41">
      <c r="A41" s="4" t="inlineStr">
        <is>
          <t>Net (decrease) increase in cash and cash equivalents</t>
        </is>
      </c>
      <c r="B41" s="5" t="n">
        <v>-110299000</v>
      </c>
      <c r="C41" s="5" t="n">
        <v>-41688000</v>
      </c>
    </row>
    <row r="42">
      <c r="A42" s="4" t="inlineStr">
        <is>
          <t>Cash and cash equivalents at beginning of the period</t>
        </is>
      </c>
      <c r="B42" s="5" t="n">
        <v>281200000</v>
      </c>
      <c r="C42" s="5" t="n">
        <v>296353000</v>
      </c>
    </row>
    <row r="43">
      <c r="A43" s="4" t="inlineStr">
        <is>
          <t>Cash and cash equivalents at end of the period</t>
        </is>
      </c>
      <c r="B43" s="5" t="n">
        <v>170901000</v>
      </c>
      <c r="C43" s="5" t="n">
        <v>254665000</v>
      </c>
    </row>
    <row r="44">
      <c r="A44" s="3" t="inlineStr">
        <is>
          <t>Supplemental disclosure of cash flow information</t>
        </is>
      </c>
    </row>
    <row r="45">
      <c r="A45" s="4" t="inlineStr">
        <is>
          <t>Interest paid – continuing operations</t>
        </is>
      </c>
      <c r="B45" s="5" t="n">
        <v>14746000</v>
      </c>
      <c r="C45" s="5" t="n">
        <v>7993000</v>
      </c>
    </row>
    <row r="46">
      <c r="A46" s="4" t="inlineStr">
        <is>
          <t>Interest paid – discontinued operations</t>
        </is>
      </c>
      <c r="B46" s="5" t="n">
        <v>5803000</v>
      </c>
      <c r="C46" s="5" t="n">
        <v>7360000</v>
      </c>
    </row>
    <row r="47">
      <c r="A47" s="4" t="inlineStr">
        <is>
          <t>Income taxes paid</t>
        </is>
      </c>
      <c r="C47" s="5" t="n">
        <v>1000</v>
      </c>
    </row>
    <row r="48">
      <c r="A48" s="3" t="inlineStr">
        <is>
          <t>Non-cash investing activities</t>
        </is>
      </c>
    </row>
    <row r="49">
      <c r="A49" s="4" t="inlineStr">
        <is>
          <t>Property, plant, and equipment acquired under finance leases</t>
        </is>
      </c>
      <c r="B49" s="5" t="n">
        <v>123000</v>
      </c>
      <c r="C49" s="5" t="n">
        <v>288000</v>
      </c>
    </row>
    <row r="50">
      <c r="A50" s="4" t="inlineStr">
        <is>
          <t>Pre-publication Costs [Member]</t>
        </is>
      </c>
    </row>
    <row r="51">
      <c r="A51" s="3" t="inlineStr">
        <is>
          <t>Non-cash investing activities</t>
        </is>
      </c>
    </row>
    <row r="52">
      <c r="A52" s="4" t="inlineStr">
        <is>
          <t>Costs included in accounts payable and accruals</t>
        </is>
      </c>
      <c r="B52" s="5" t="n">
        <v>4392000</v>
      </c>
      <c r="C52" s="5" t="n">
        <v>5978000</v>
      </c>
    </row>
    <row r="53">
      <c r="A53" s="4" t="inlineStr">
        <is>
          <t>Property, Plant, and Equipment [Member]</t>
        </is>
      </c>
    </row>
    <row r="54">
      <c r="A54" s="3" t="inlineStr">
        <is>
          <t>Non-cash investing activities</t>
        </is>
      </c>
    </row>
    <row r="55">
      <c r="A55" s="4" t="inlineStr">
        <is>
          <t>Costs included in accounts payable and accruals</t>
        </is>
      </c>
      <c r="B55" s="6" t="n">
        <v>1452000</v>
      </c>
      <c r="C55" s="6" t="n">
        <v>378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Diluted EPS (Detail)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diluted EPS</t>
        </is>
      </c>
      <c r="B5" s="5" t="n">
        <v>1882212</v>
      </c>
      <c r="C5" s="5" t="n">
        <v>2349112</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diluted EPS</t>
        </is>
      </c>
      <c r="B8" s="5" t="n">
        <v>4159106</v>
      </c>
      <c r="C8" s="5" t="n">
        <v>3243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29" customWidth="1" min="6" max="6"/>
    <col width="46"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Capital in Excess of Par Value [Member]</t>
        </is>
      </c>
      <c r="F1" s="2" t="inlineStr">
        <is>
          <t>Accumulated Deficit [Member]</t>
        </is>
      </c>
      <c r="G1" s="2" t="inlineStr">
        <is>
          <t>Accumulated Other Comprehensive Loss [Member]</t>
        </is>
      </c>
    </row>
    <row r="2">
      <c r="A2" s="4" t="inlineStr">
        <is>
          <t>Beginning balance at Dec. 31, 2019</t>
        </is>
      </c>
      <c r="B2" s="6" t="n">
        <v>566360</v>
      </c>
      <c r="C2" s="6" t="n">
        <v>1489</v>
      </c>
      <c r="D2" s="6" t="n">
        <v>-518030</v>
      </c>
      <c r="E2" s="6" t="n">
        <v>4906165</v>
      </c>
      <c r="F2" s="6" t="n">
        <v>-3775992</v>
      </c>
      <c r="G2" s="6" t="n">
        <v>-47272</v>
      </c>
    </row>
    <row r="3">
      <c r="A3" s="4" t="inlineStr">
        <is>
          <t>Beginning balance, shares at Dec. 31, 2019</t>
        </is>
      </c>
      <c r="C3" s="5" t="n">
        <v>148928328</v>
      </c>
    </row>
    <row r="4">
      <c r="A4" s="4" t="inlineStr">
        <is>
          <t>Net loss</t>
        </is>
      </c>
      <c r="B4" s="5" t="n">
        <v>-345973</v>
      </c>
      <c r="F4" s="5" t="n">
        <v>-345973</v>
      </c>
    </row>
    <row r="5">
      <c r="A5" s="4" t="inlineStr">
        <is>
          <t>Other comprehensive income (loss), net of tax</t>
        </is>
      </c>
      <c r="B5" s="5" t="n">
        <v>-444</v>
      </c>
      <c r="G5" s="5" t="n">
        <v>-444</v>
      </c>
    </row>
    <row r="6">
      <c r="A6" s="4" t="inlineStr">
        <is>
          <t>Issuance of common stock for employee purchase plan</t>
        </is>
      </c>
      <c r="B6" s="5" t="n">
        <v>679</v>
      </c>
      <c r="C6" s="6" t="n">
        <v>1</v>
      </c>
      <c r="E6" s="5" t="n">
        <v>678</v>
      </c>
    </row>
    <row r="7">
      <c r="A7" s="4" t="inlineStr">
        <is>
          <t>Issuance of common stock for employee purchase plan, shares</t>
        </is>
      </c>
      <c r="C7" s="5" t="n">
        <v>104331</v>
      </c>
    </row>
    <row r="8">
      <c r="A8" s="4" t="inlineStr">
        <is>
          <t>Issuance of common stock for vesting of restricted stock units</t>
        </is>
      </c>
      <c r="C8" s="6" t="n">
        <v>10</v>
      </c>
      <c r="E8" s="5" t="n">
        <v>-10</v>
      </c>
    </row>
    <row r="9">
      <c r="A9" s="4" t="inlineStr">
        <is>
          <t>Issuance of common stock for vesting of restricted stock units, shares</t>
        </is>
      </c>
      <c r="C9" s="5" t="n">
        <v>950496</v>
      </c>
    </row>
    <row r="10">
      <c r="A10" s="4" t="inlineStr">
        <is>
          <t>Stock withheld to cover tax withholdings requirements upon vesting of restricted stock units</t>
        </is>
      </c>
      <c r="B10" s="5" t="n">
        <v>-48</v>
      </c>
      <c r="E10" s="5" t="n">
        <v>-48</v>
      </c>
    </row>
    <row r="11">
      <c r="A11" s="4" t="inlineStr">
        <is>
          <t>Stock-based compensation expense</t>
        </is>
      </c>
      <c r="B11" s="5" t="n">
        <v>3386</v>
      </c>
      <c r="E11" s="5" t="n">
        <v>3386</v>
      </c>
    </row>
    <row r="12">
      <c r="A12" s="4" t="inlineStr">
        <is>
          <t>Ending balance at Mar. 31, 2020</t>
        </is>
      </c>
      <c r="B12" s="5" t="n">
        <v>223960</v>
      </c>
      <c r="C12" s="6" t="n">
        <v>1500</v>
      </c>
      <c r="D12" s="5" t="n">
        <v>-518030</v>
      </c>
      <c r="E12" s="5" t="n">
        <v>4910171</v>
      </c>
      <c r="F12" s="5" t="n">
        <v>-4121965</v>
      </c>
      <c r="G12" s="5" t="n">
        <v>-47716</v>
      </c>
    </row>
    <row r="13">
      <c r="A13" s="4" t="inlineStr">
        <is>
          <t>Ending balance, shares at Mar. 31, 2020</t>
        </is>
      </c>
      <c r="C13" s="5" t="n">
        <v>149983155</v>
      </c>
    </row>
    <row r="14">
      <c r="A14" s="4" t="inlineStr">
        <is>
          <t>Beginning balance at Dec. 31, 2020</t>
        </is>
      </c>
      <c r="B14" s="5" t="n">
        <v>90463</v>
      </c>
      <c r="C14" s="6" t="n">
        <v>1505</v>
      </c>
      <c r="D14" s="5" t="n">
        <v>-518030</v>
      </c>
      <c r="E14" s="5" t="n">
        <v>4918542</v>
      </c>
      <c r="F14" s="5" t="n">
        <v>-4255830</v>
      </c>
      <c r="G14" s="5" t="n">
        <v>-55724</v>
      </c>
    </row>
    <row r="15">
      <c r="A15" s="4" t="inlineStr">
        <is>
          <t>Beginning balance, shares at Dec. 31, 2020</t>
        </is>
      </c>
      <c r="C15" s="5" t="n">
        <v>150459034</v>
      </c>
    </row>
    <row r="16">
      <c r="A16" s="4" t="inlineStr">
        <is>
          <t>Net loss</t>
        </is>
      </c>
      <c r="B16" s="5" t="n">
        <v>-51983</v>
      </c>
      <c r="F16" s="5" t="n">
        <v>-51983</v>
      </c>
    </row>
    <row r="17">
      <c r="A17" s="4" t="inlineStr">
        <is>
          <t>Other comprehensive income (loss), net of tax</t>
        </is>
      </c>
      <c r="B17" s="5" t="n">
        <v>6590</v>
      </c>
      <c r="G17" s="5" t="n">
        <v>6590</v>
      </c>
    </row>
    <row r="18">
      <c r="A18" s="4" t="inlineStr">
        <is>
          <t>Issuance of common stock for employee purchase plan</t>
        </is>
      </c>
      <c r="B18" s="5" t="n">
        <v>636</v>
      </c>
      <c r="C18" s="6" t="n">
        <v>2</v>
      </c>
      <c r="E18" s="5" t="n">
        <v>634</v>
      </c>
    </row>
    <row r="19">
      <c r="A19" s="4" t="inlineStr">
        <is>
          <t>Issuance of common stock for employee purchase plan, shares</t>
        </is>
      </c>
      <c r="C19" s="5" t="n">
        <v>239144</v>
      </c>
    </row>
    <row r="20">
      <c r="A20" s="4" t="inlineStr">
        <is>
          <t>Issuance of common stock for vesting of restricted stock units</t>
        </is>
      </c>
      <c r="C20" s="6" t="n">
        <v>13</v>
      </c>
      <c r="E20" s="5" t="n">
        <v>-13</v>
      </c>
    </row>
    <row r="21">
      <c r="A21" s="4" t="inlineStr">
        <is>
          <t>Issuance of common stock for vesting of restricted stock units, shares</t>
        </is>
      </c>
      <c r="C21" s="5" t="n">
        <v>1289209</v>
      </c>
    </row>
    <row r="22">
      <c r="A22" s="4" t="inlineStr">
        <is>
          <t>Stock-based compensation expense</t>
        </is>
      </c>
      <c r="B22" s="5" t="n">
        <v>2682</v>
      </c>
      <c r="E22" s="5" t="n">
        <v>2682</v>
      </c>
    </row>
    <row r="23">
      <c r="A23" s="4" t="inlineStr">
        <is>
          <t>Ending balance at Mar. 31, 2021</t>
        </is>
      </c>
      <c r="B23" s="6" t="n">
        <v>48388</v>
      </c>
      <c r="C23" s="6" t="n">
        <v>1520</v>
      </c>
      <c r="D23" s="6" t="n">
        <v>-518030</v>
      </c>
      <c r="E23" s="6" t="n">
        <v>4921845</v>
      </c>
      <c r="F23" s="6" t="n">
        <v>-4307813</v>
      </c>
      <c r="G23" s="6" t="n">
        <v>-49134</v>
      </c>
    </row>
    <row r="24">
      <c r="A24" s="4" t="inlineStr">
        <is>
          <t>Ending balance, shares at Mar. 31, 2021</t>
        </is>
      </c>
      <c r="C24" s="5" t="n">
        <v>151987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1.
Basis of Presentation Houghton Mifflin Harcourt Company (“HMH,” “Houghton Mifflin Harcourt,” “we,” “us,” “our,” or the “Company”) is a learning technology company committed to delivering connected solutions that engage learners, empower educators and improve student outcomes. As a leading provider of Kindergarten through 12 th We focus on the K-12 market and, in the United States, we are a market leader. We specialize in comprehensive core curriculum, supplemental and intervention solutions, and we provide ongoing support in professional learning and coaching for educators and administrators. Our offerings are rooted in learning science, and we work with research partners, universities and third-party organizations as we design, build, implement and iterate our offerings to maximize their effectiveness. We are purposeful about innovation, leveraging technology to create engaging and immersive experiences designed to deepen learning experiences for students and to extend teachers’ capabilities so that they can focus on making meaningful connections with their students. Our diverse portfolio enables us to help ensure that every student and teacher has the tools needed for success. We are able to build deep partnerships with school districts and leverage the scope of our offerings to provide holistic solutions at scale with the support of our far-reaching sales force and talented field-based specialists and consultants. We provide print, digital, and blended print/digital solutions that are tailored to a district’s needs, goals and technological readiness.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foot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in our Annual Report on Form 10-K for the fiscal year ended December 31, 2020. Our accompanying consolidated financial statements include the results of operations of the Company and our wholly-owned subsidiaries. All material intercompany accounts and transactions are eliminated in consolidation. On March 26, 2021, we entered into a definitive asset purchase agreement to sell the HMH Books &amp; Media segment and that segment is now classified as a discontinued operation. We determined that the HMH Books &amp; Media business met the “held for sale” criteria and the “discontinued operations” criteria in accordance with Financial Accounting Standard Boards (“FASB”) Accounting Standards Codification (“ASC”) 205, Presentation of Financial Statements, (“FASB ASC 205”) as of March 31, 2021 due to its relative size and strategic rationale. The Consolidated Balance Sheets and Consolidated Statements of Operations, and the notes to the Consolidated Financial Statements were restated for all periods presented to reflect the discontinuation of the HMH Books &amp; Media business, in accordance with FASB ASC 205. The discussion in the notes to these Consolidated Financial Statements, unless otherwise noted, relate solely to our continuing operations. We expect our net cash provided by operations combined with our cash and cash equivalents and borrowing availability under our revolving credit facility to provide sufficient liquidity to fund our current obligations, capital spending, debt service requirements and working capital requirements over at least the next twelve months. The ability of the Company to fund planned operations is based on assumptions which involve significant judgment and estimates of future revenues, capital spend and other operating costs. Seasonality and Comparability Our net sales, operating profit or loss and net cash provided by or used in operations are impacted by the inherent seasonality of the academic calendar, which typically results in a cash flow usage in the first half of the year and a cash flow generation in the second half of the year. Consequently, the performance of our business may not be comparable quarter to consecutive quarter and should be considered on the basis of results for the whole year or by comparing results in a quarter with results in the same quarter for the previous year. Moreover, uncertainty resulting from the COVID-19 pandemic may result in our business not following this historic pattern. Schools typically conduct the majority of their purchases in the second and third quarters of the calendar year in preparation for the beginning of the school year. Thus, for the years ended December 31, 2020, 2019 and 2018, approximately 69%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3 Months Ended</t>
        </is>
      </c>
    </row>
    <row r="2">
      <c r="B2" s="2" t="inlineStr">
        <is>
          <t>Mar. 31, 2021</t>
        </is>
      </c>
    </row>
    <row r="3">
      <c r="A3" s="3" t="inlineStr">
        <is>
          <t>Extraordinary And Unusual Items [Abstract]</t>
        </is>
      </c>
    </row>
    <row r="4">
      <c r="A4" s="4" t="inlineStr">
        <is>
          <t>Impact of the Covid-19 Pandemic</t>
        </is>
      </c>
      <c r="B4" s="4" t="inlineStr">
        <is>
          <t xml:space="preserve">2.
Impact of the COVID-19 Pandemic The unprecedented and rapid spread of COVID-19 and the resulting social distancing measures, including business and school closures implemented by federal, state and local authorities, significantly reduced customer demand for our solutions and services, disrupted portions of our supply chain and warehousing operations and also disrupted our ability to deliver our educational solutions and services. Prior to the spread of COVID-19 in the United States, we experienced net sales results consistent with our historical first quarters; however, as the COVID-19 pandemic progressed we experienced a decline in net sales and sales orders beginning in the second half of March 2020. We continue to monitor indicators of demand, including our sales pipeline, customer orders and product shipments, as well as observe the impact to state revenues and related educational budgets to ascertain an estimate of the impact; however, the length and severity of the reduction in demand due to the pandemic and its impact on educational spending remains uncertain. Accordingly, our full year results for 2021 will continue to be impacted compared to pre-pandemic prior years . While we are planning for a demand recovery, the exact timing and pace of recovery is uncertain given the significant disruption caused by the pandemic on the operations of our customers. Our expense management and liquidity measures may be modified as we obtain additional clarity on the timing of customer demand recovery. In response to these developments, we implemented a number of measures intended to help protect our shareholders, employees, and customers amid the COVID-19 pandemic and to help mitigate its’ impact on our financial position, profitability and cash flow . These measures included, but were not limited to furloughs, salary reductions, spending freezes, and proactive outreach to schools to support them through this period of disruption with virtual learning resources. 2020 Restructuring Plan On September 4, 2020, we completed a voluntary retirement incentive program, which was offered to On September 30, 2020, we undertook a restructuring program, including a reduction in force, as part of the ongoing assessment of our cost structure amid the COVID-19 pandemic. The reduction in force resulted in a 22% reduction in our workforce, including positions eliminated as part of the voluntary retirement incentive program mentioned above, and net of newly created positions to support our digital first operations. The reduction in force resulted in the departure of approximately 525 employees and was completed in October 2020. Each of the employees received or will receive separation payments in accordance with our severance policy. The total one-time, non-recurring cost incurred in connection with the restructuring program, inclusive of the voluntary retirement incentive program (collectively the “2020 Restructuring Plan”), all of which represents cash expenditures, was approximately $33.6 million. Forward-looking After reviewing our ability to meet future financial obligations over the next twelve months, including consideration of our recent actions described above in addition to the planned divestiture of the HMH Books &amp; Media business, we have concluded our net cash from operations combined with our cash and cash equivalents and borrowing availability under our revolving credit facility provides sufficient liquidity to fund our current obligations, capital spending, debt service requirements and working capital requirements over at least the next twelve months. Our primary credit facilities do not require us to comply with financial maintenance covenants. The ability of the Company to fund planned operations is based on assumptions which involve significant judgment and estimates of future revenues, capital spend and other operating costs. Our current assumptions are that our industry will begin to recover and we have performed a sensitivity analysis on various recovery assumptions. Based on the actions in 2020 described above, we have concluded we have sufficient liquidity to fund our current obligations, capital spending, debt service requirements and working capital requirements over at least the next twelve months. Valuation of Goodwill, Indefinite-Lived Intangible Assets and Long-Lived Assets We perform an impairment test to assess the carrying value of goodwill and indefinite-lived intangible assets on an annual basis (as of October 1) and, if certain events or circumstances indicate that an impairment loss may have been incurred, on an interim basis. During the three months ended March 31, 2020, our stock price declined to historical lows since our 2013 initial public offering. We determined that the significant decline in our market capitalization and broader economic downturn arising from the COVID-19 pandemic We concluded that quantitative analyses were required to be performed due to the triggering event occurring during the first quarter of 2020. G oodwill is allocated entirely to our Education reporting unit. We utilized an implied market value method under the market approach to calculate the fair value of the Education reporting unit as of March 31, 2020, which we determined was the best approximation of fair value of the Education reporting unit in the current social and economic environment. The relevant inputs and assumptions used in the valuation of the Education reporting unit include our market capitalization, selection of a control premium, and the determination of an appropriate market multiple to value the HMH Books &amp; Media reporting unit, as well as the fair value of individual assets and liabilities. Based on our interim impairment assessment, we concluded that our goodwill, which is wholly attributed to the Education reporting unit, was impaired and, accordingly, recorded a goodwill impairment charge in the first quarter of 2020 of $262.0 million. Additionally, as a result of the triggering event identified in the first quarter of 2020, we performed quantitative impairment analyses over our indefinite-lived intangible assets and long-lived assets. With regards to indefinite-lived intangible assets, which includes the Houghton Mifflin Harcourt tradename, the recoverability was evaluated using a one-step process whereby we determined the fair value by asset and then compared it to its carrying value to determine if the asset was impaired. We estimated the fair value by preparing a relief-from-royalty discounted cash flow analysis using forward looking revenue projections. The significant assumptions used in discounted cash flow analysis included: future net sales, a long-term growth rate, a royalty rate and a discount rate used to present value future cash flows. The discount rate was based on the weighted-average cost of capital method at the date of the evaluation. The fair value of the indefinite-lived intangible assets was in excess of its carrying value by approximately 12% as of March 31, 2020. We also performed an impairment test on our long-lived assets using an undiscounted cash flow model in determining the fair value, which was then compared to book value of the asset groups evaluated. The long-lived impairment analysis was performed over the Education reporting unit and the HMH Books &amp; Media reporting unit. Estimates and significant assumptions included in the long-lived asset impairment analysis included identification of the primary asset in each asset group and undiscounted cash flow projections. We concluded that our indefinite-lived intangible assets and long-lived assets were not impaired based on the results of the quantitative analyses performed. Due to the HMH Books &amp; Media segment being classified as held for sale as of March 31, 2021, we performed an impairment analysis over the HMH Books &amp; Media long-lived asset group. As the sale price was in excess of the carrying value of the asset group, no impairment was identified. Additionally, we considered the impacts of the pending HMH Books &amp; Media sale and related segment change on our Education reporting unit, to which goodwill and indefinite-lived intangibles are entirely allocated. During the three months ended March 31, 2021, no changes to our reporting units were identified and no impairment triggering events were identified as it relates to our Education reporting uni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00:29Z</dcterms:created>
  <dcterms:modified xmlns:dcterms="http://purl.org/dc/terms/" xmlns:xsi="http://www.w3.org/2001/XMLSchema-instance" xsi:type="dcterms:W3CDTF">2021-05-06T07:00:29Z</dcterms:modified>
</cp:coreProperties>
</file>